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Events and Accounting Pr"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Indebtedness" sheetId="13" state="visible" r:id="rId13"/>
    <sheet xmlns:r="http://schemas.openxmlformats.org/officeDocument/2006/relationships" name="Fair Value of Assets and Liabil" sheetId="14" state="visible" r:id="rId14"/>
    <sheet xmlns:r="http://schemas.openxmlformats.org/officeDocument/2006/relationships" name="Noncontrolling Interest" sheetId="15" state="visible" r:id="rId15"/>
    <sheet xmlns:r="http://schemas.openxmlformats.org/officeDocument/2006/relationships" name="Shareholders' Equity" sheetId="16" state="visible" r:id="rId16"/>
    <sheet xmlns:r="http://schemas.openxmlformats.org/officeDocument/2006/relationships" name="Segment Reporting" sheetId="17" state="visible" r:id="rId17"/>
    <sheet xmlns:r="http://schemas.openxmlformats.org/officeDocument/2006/relationships" name="Leases and Management Agreement" sheetId="18" state="visible" r:id="rId18"/>
    <sheet xmlns:r="http://schemas.openxmlformats.org/officeDocument/2006/relationships" name="Business and Property Managemen" sheetId="19" state="visible" r:id="rId19"/>
    <sheet xmlns:r="http://schemas.openxmlformats.org/officeDocument/2006/relationships" name="Related Person Transactions" sheetId="20" state="visible" r:id="rId20"/>
    <sheet xmlns:r="http://schemas.openxmlformats.org/officeDocument/2006/relationships" name="Income Taxes" sheetId="21" state="visible" r:id="rId21"/>
    <sheet xmlns:r="http://schemas.openxmlformats.org/officeDocument/2006/relationships" name="Weighted Average Common Shares " sheetId="22" state="visible" r:id="rId22"/>
    <sheet xmlns:r="http://schemas.openxmlformats.org/officeDocument/2006/relationships" name="Recent Events and Accounting _2" sheetId="23" state="visible" r:id="rId23"/>
    <sheet xmlns:r="http://schemas.openxmlformats.org/officeDocument/2006/relationships" name="Real Estate Properties (Tables)" sheetId="24" state="visible" r:id="rId24"/>
    <sheet xmlns:r="http://schemas.openxmlformats.org/officeDocument/2006/relationships" name="Fair Value of Assets and Liab_2" sheetId="25" state="visible" r:id="rId25"/>
    <sheet xmlns:r="http://schemas.openxmlformats.org/officeDocument/2006/relationships" name="Shareholders' Equity (Tables)" sheetId="26" state="visible" r:id="rId26"/>
    <sheet xmlns:r="http://schemas.openxmlformats.org/officeDocument/2006/relationships" name="Segment Reporting (Tables)" sheetId="27" state="visible" r:id="rId27"/>
    <sheet xmlns:r="http://schemas.openxmlformats.org/officeDocument/2006/relationships" name="Leases and Management Agreeme_2" sheetId="28" state="visible" r:id="rId28"/>
    <sheet xmlns:r="http://schemas.openxmlformats.org/officeDocument/2006/relationships" name="Basis of Presentation (Details)" sheetId="29" state="visible" r:id="rId29"/>
    <sheet xmlns:r="http://schemas.openxmlformats.org/officeDocument/2006/relationships" name="Recent Events and Accounting _3" sheetId="30" state="visible" r:id="rId30"/>
    <sheet xmlns:r="http://schemas.openxmlformats.org/officeDocument/2006/relationships" name="Real Estate Properties - Narrat" sheetId="31" state="visible" r:id="rId31"/>
    <sheet xmlns:r="http://schemas.openxmlformats.org/officeDocument/2006/relationships" name="Real Estate Properties - Schedu" sheetId="32" state="visible" r:id="rId32"/>
    <sheet xmlns:r="http://schemas.openxmlformats.org/officeDocument/2006/relationships" name="Leases Leases - (Details)" sheetId="33" state="visible" r:id="rId33"/>
    <sheet xmlns:r="http://schemas.openxmlformats.org/officeDocument/2006/relationships" name="Indebtedness (Details)" sheetId="34" state="visible" r:id="rId34"/>
    <sheet xmlns:r="http://schemas.openxmlformats.org/officeDocument/2006/relationships" name="Fair Value of Assets and Liab_3" sheetId="35" state="visible" r:id="rId35"/>
    <sheet xmlns:r="http://schemas.openxmlformats.org/officeDocument/2006/relationships" name="Fair Value of Assets and Liab_4" sheetId="36" state="visible" r:id="rId36"/>
    <sheet xmlns:r="http://schemas.openxmlformats.org/officeDocument/2006/relationships" name="Fair Value of Assets and Liab_5" sheetId="37" state="visible" r:id="rId37"/>
    <sheet xmlns:r="http://schemas.openxmlformats.org/officeDocument/2006/relationships" name="Fair Value of Assets and Liab_6" sheetId="38" state="visible" r:id="rId38"/>
    <sheet xmlns:r="http://schemas.openxmlformats.org/officeDocument/2006/relationships" name="Noncontrolling Interest (Detail" sheetId="39" state="visible" r:id="rId39"/>
    <sheet xmlns:r="http://schemas.openxmlformats.org/officeDocument/2006/relationships" name="Shareholders' Equity - Narrativ" sheetId="40" state="visible" r:id="rId40"/>
    <sheet xmlns:r="http://schemas.openxmlformats.org/officeDocument/2006/relationships" name="Shareholders' Equity - Share Aw" sheetId="41" state="visible" r:id="rId41"/>
    <sheet xmlns:r="http://schemas.openxmlformats.org/officeDocument/2006/relationships" name="Shareholders' Equity - Schedule" sheetId="42" state="visible" r:id="rId42"/>
    <sheet xmlns:r="http://schemas.openxmlformats.org/officeDocument/2006/relationships" name="Segment Reporting (Details)" sheetId="43" state="visible" r:id="rId43"/>
    <sheet xmlns:r="http://schemas.openxmlformats.org/officeDocument/2006/relationships" name="Leases and Management Agreeme_3" sheetId="44" state="visible" r:id="rId44"/>
    <sheet xmlns:r="http://schemas.openxmlformats.org/officeDocument/2006/relationships" name="Leases and Management Agreeme_4" sheetId="45" state="visible" r:id="rId45"/>
    <sheet xmlns:r="http://schemas.openxmlformats.org/officeDocument/2006/relationships" name="Business and Property Managem_2" sheetId="46" state="visible" r:id="rId46"/>
    <sheet xmlns:r="http://schemas.openxmlformats.org/officeDocument/2006/relationships" name="Related Person Transactions (De" sheetId="47" state="visible" r:id="rId47"/>
    <sheet xmlns:r="http://schemas.openxmlformats.org/officeDocument/2006/relationships" name="Income Taxes (Details)" sheetId="48" state="visible" r:id="rId48"/>
    <sheet xmlns:r="http://schemas.openxmlformats.org/officeDocument/2006/relationships" name="Weighted Average Common Share_2"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5319</t>
        </is>
      </c>
    </row>
    <row r="9">
      <c r="A9" s="4" t="inlineStr">
        <is>
          <t>Entity Registrant Name</t>
        </is>
      </c>
      <c r="B9" s="4" t="inlineStr">
        <is>
          <t>DIVERSIFIED HEALTHCARE TRUST</t>
        </is>
      </c>
    </row>
    <row r="10">
      <c r="A10" s="4" t="inlineStr">
        <is>
          <t>Entity Incorporation, State or Country Code</t>
        </is>
      </c>
      <c r="B10" s="4" t="inlineStr">
        <is>
          <t>MD</t>
        </is>
      </c>
    </row>
    <row r="11">
      <c r="A11" s="4" t="inlineStr">
        <is>
          <t>Entity Tax Identification Number</t>
        </is>
      </c>
      <c r="B11" s="4" t="inlineStr">
        <is>
          <t>04-3445278</t>
        </is>
      </c>
    </row>
    <row r="12">
      <c r="A12" s="4" t="inlineStr">
        <is>
          <t>Entity Address, Address Line One</t>
        </is>
      </c>
      <c r="B12" s="4" t="inlineStr">
        <is>
          <t>Two Newton Place, 255 Washington Street, Suite 300,</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1634</t>
        </is>
      </c>
    </row>
    <row r="16">
      <c r="A16" s="4" t="inlineStr">
        <is>
          <t>City Area Code</t>
        </is>
      </c>
      <c r="B16" s="4" t="inlineStr">
        <is>
          <t>617</t>
        </is>
      </c>
    </row>
    <row r="17">
      <c r="A17" s="4" t="inlineStr">
        <is>
          <t>Local Phone Number</t>
        </is>
      </c>
      <c r="B17" s="4" t="inlineStr">
        <is>
          <t>796 - 8350</t>
        </is>
      </c>
    </row>
    <row r="18">
      <c r="A18" s="4" t="inlineStr">
        <is>
          <t>Title of 12(b) Security</t>
        </is>
      </c>
      <c r="B18" s="4" t="inlineStr">
        <is>
          <t>Common Shares of Beneficial Interest</t>
        </is>
      </c>
    </row>
    <row r="19">
      <c r="A19" s="4" t="inlineStr">
        <is>
          <t>Trading Symbol</t>
        </is>
      </c>
      <c r="B19" s="4" t="inlineStr">
        <is>
          <t>DH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er Reporting Company</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38268478</v>
      </c>
    </row>
    <row r="28">
      <c r="A28" s="4" t="inlineStr">
        <is>
          <t>Entity Central Index Key</t>
        </is>
      </c>
      <c r="B28" s="4" t="inlineStr">
        <is>
          <t>0001075415</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Senior Notes Due 2042</t>
        </is>
      </c>
    </row>
    <row r="34">
      <c r="A34" s="3" t="inlineStr">
        <is>
          <t>Entity Information [Line Items]</t>
        </is>
      </c>
    </row>
    <row r="35">
      <c r="A35" s="4" t="inlineStr">
        <is>
          <t>Title of 12(b) Security</t>
        </is>
      </c>
      <c r="B35" s="4" t="inlineStr">
        <is>
          <t>5.625% Senior Notes due 2042</t>
        </is>
      </c>
    </row>
    <row r="36">
      <c r="A36" s="4" t="inlineStr">
        <is>
          <t>Trading Symbol</t>
        </is>
      </c>
      <c r="B36" s="4" t="inlineStr">
        <is>
          <t>DHCNI</t>
        </is>
      </c>
    </row>
    <row r="37">
      <c r="A37" s="4" t="inlineStr">
        <is>
          <t>Security Exchange Name</t>
        </is>
      </c>
      <c r="B37" s="4" t="inlineStr">
        <is>
          <t>NASDAQ</t>
        </is>
      </c>
    </row>
    <row r="38">
      <c r="A38" s="4" t="inlineStr">
        <is>
          <t>Senior Notes Due 2046</t>
        </is>
      </c>
    </row>
    <row r="39">
      <c r="A39" s="3" t="inlineStr">
        <is>
          <t>Entity Information [Line Items]</t>
        </is>
      </c>
    </row>
    <row r="40">
      <c r="A40" s="4" t="inlineStr">
        <is>
          <t>Title of 12(b) Security</t>
        </is>
      </c>
      <c r="B40" s="4" t="inlineStr">
        <is>
          <t>6.25% Senior Notes due 2046</t>
        </is>
      </c>
    </row>
    <row r="41">
      <c r="A41" s="4" t="inlineStr">
        <is>
          <t>Trading Symbol</t>
        </is>
      </c>
      <c r="B41" s="4" t="inlineStr">
        <is>
          <t>DHCNL</t>
        </is>
      </c>
    </row>
    <row r="42">
      <c r="A42" s="4" t="inlineStr">
        <is>
          <t>Security Exchange Name</t>
        </is>
      </c>
      <c r="B4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Events and Accounting Pronouncements</t>
        </is>
      </c>
      <c r="B1" s="2" t="inlineStr">
        <is>
          <t>9 Months Ended</t>
        </is>
      </c>
    </row>
    <row r="2">
      <c r="B2" s="2" t="inlineStr">
        <is>
          <t>Sep. 30, 2020</t>
        </is>
      </c>
    </row>
    <row r="3">
      <c r="A3" s="3" t="inlineStr">
        <is>
          <t>Accounting Policies [Abstract]</t>
        </is>
      </c>
    </row>
    <row r="4">
      <c r="A4" s="4" t="inlineStr">
        <is>
          <t>Recent Events and Accounting Pronouncements</t>
        </is>
      </c>
      <c r="B4" s="4" t="inlineStr">
        <is>
          <t>Recent Events and Accounting Pronouncements Recent Events. In March 2020, the World Health Organization declared the outbreak of COVID-19 as a pandemic and, in response to the outbreak, the U.S. Health and Human Services Secretary declared a public health emergency in the United States and many states and municipalities declared public health emergencies. Various governmental and market responses attempting to contain and mitigate the spread of the virus have negatively impacted, and continue to negatively impact, the global economy, including the U.S. economy, and our results of operations, financial position and cash flow. In the United States, individuals are being encouraged to practice social distancing, are generally restricted from gathering in groups and, in some areas, either have been or are subject to stay at home orders, which restrict or prohibit social gatherings, travel and non-essential activities outside of their homes. We do not know when these restrictions will abate. Our result of operations and cash flows from our senior living communities are dependent on our operators' ability to generate returns to us. Senior living community operators have experienced disruptions, including limitations on in-person tours and new move-ins, and are experiencing challenges in attracting new residents to our communities. In addition, our operators are experiencing increased expenses due to increased labor costs, including higher health benefits costs, and increased costs and consumption of supplies, including personal protective equipment, which costs reduce our returns. As a result of the disruptions caused by the pandemic, we have taken various measures to improve our liquidity and financial flexibility. Since March 2020, we have reduced our quarterly cash distribution rate on our common shares to $0.01 per common share, reduced our planned capital expenditures, issued $1,000,000 of senior notes, repaid all amounts outstanding under our $1,000,000 unsecured revolving credit facility, sold assets for aggregate sales prices of $120,776 and entered agreements to sell additional properties for $167,392. In addition, on June 30, 2020, we amended the agreements that govern our revolving credit facility and our $200,000 term loan. Among other things, the amendments require that we maintain $200,000 of unrestricted cash and/or undrawn availability under our revolving credit facility and restrict our ability to incur additional debt (with the exception of borrowings under our revolving credit facility). Recent Accounting Pronouncements. In June 2016, the FASB issued Accounting Standards Update No. 2016-13, Financial Instruments - Credit Losses (Topic 326) :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0</t>
        </is>
      </c>
    </row>
    <row r="3">
      <c r="A3" s="3" t="inlineStr">
        <is>
          <t>Real Estate [Abstract]</t>
        </is>
      </c>
    </row>
    <row r="4">
      <c r="A4" s="4" t="inlineStr">
        <is>
          <t>Real Estate Properties</t>
        </is>
      </c>
      <c r="B4" s="4" t="inlineStr">
        <is>
          <t>Real Estate Properties As of September 30, 2020, we owned 407 properties located in 37 states and Washington, D.C., including 22 properties classified as held for sale, 10 properties scheduled for closure and/or sale and one life science property owned in a joint venture arrangement in which we own a 55% equity interes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Acquisition Activities: In January 2020, we acquired a vacant land parcel adjacent to a property we own in our portfolio of medical office and life science properties, or our Office Portfolio, segment located in Tempe, Arizona for $2,600, excluding acquisition costs. Disposition Activities: During the nine months ended September 30, 2020, we sold 17 properties for an aggregate sales price of $80,601, excluding closing costs, as presented in the table below. The sales of these properties do not represent significant dispositions individually or in the aggregate, nor do we believe they represent a strategic shift in our business. As a result, the results of the operation for these properties are included in continuing operations through the date of sale of such properties in our condensed consolidated statements of comprehensive income (loss). Date of Sale Location Type of Property Number of Properties Square Feet or Number of Units Sales Price (1) Gain (loss) on Sale Impairment of Assets January 2020 Louisiana Medical Office 6 40,575 sq. ft. $ 5,925 $ (81) $ — February 2020 Pennsylvania Medical Office 1 50,000 sq. ft. 2,900 — (47) March 2020 Texas Medical Office 1 70,229 sq. ft. 8,779 2,863 — April 2020 California Managed Senior Living 3 599 units 47,000 (168) 5,465 June 2020 South Carolina Medical Office 1 49,242 sq. ft. 3,550 — 2,753 July 2020 Texas Medical Office 1 6,849 sq. ft. 2,072 (30) — July 2020 Connecticut Medical Office 1 32,162 sq. ft. 625 (25) 267 August 2020 Mississippi Managed Senior Living 2 116 units 2,500 (42) 227 September 2020 Mississippi Medical Office 1 78,747 sq. ft. 7,250 (114) 148 17 $ 80,601 $ 2,403 $ 8,813 (1) Sales price excludes closing costs. As of September 30, 2020, we had 22 properties classified as held for sale in our condensed consolidated balance sheet as follows: Type of Property Number of Properties Gross Book Value Impairment of Assets (1) Managed Senior Living 14 $ 52,958 $ 33,356 Medical Office 5 69,230 1,524 Triple Net Leased, Senior Living 3 43,603 — 22 $ 165,791 $ 34,880 (1) We recorded an aggregate of $34,880 impairment of real estate during the nine months ended September 30, 2020 to adjust the carrying values of certain of these properties to their estimated fair values less costs to sell. In October and November 2020, the three triple net leased senior living communities and one of the 14 managed senior living communities classified as held for sale in the table above were sold for an aggregate sales price of $49,000, excluding closing costs. We recorded impairment charges of $3,071 related to six medical office properties and one senior living community that were classified as held for sale during the three months ended March 31, 2020. These properties were subsequently reclassified to held and used as of June 30, 2020. We also recorded impairment charges of $59,847 during the three and nine months ended September 30, 2020 related to nine of the 10 senior living communities that were scheduled for closure and/or sale as of September 30, 2020. As of November 2, 2020, we had 21 properties under agreements to sell for an aggregate sales price of approximately $167,392, excluding closing costs. We may not complete the sales of any or all of the properties we currently plan to sell. Also, we may sell some or all of these properties at amounts that are less than currently expected and/or less than the carrying values of such properties and we may incur losses on any such sales as a resul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Certain of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491 and $1,186 for the three months ended September 30, 2020 and 2019, respectively, and $3,029 and $3,550 for the nine months ended September 30, 2020 and 2019, respectively. Rents receivable, excluding properties classified as held for sale, include $102,691 and $99,297 of straight line rent receivables at September 30, 2020 and December 31, 2019, respectively, and are included in other assets, net in our condensed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We recognized such payments totaling $18,501 and $19,317 for the three months ended September 30, 2020 and 2019, respectively, of which tenant reimbursements totaled $1,428 and $1,506, respectively, and $56,792 and $57,687 for the nine months ended September 30, 2020 and 2019, respectively, of which tenant reimbursements totaled $3,522 and $3,906, respectively. Certain of our tenants have requested relief from their obligations to pay rent due to us in response to the current economic conditions resulting from the COVID-19 pandemic. As of November 2, 2020, we granted requests for certain of our tenants to defer rent payments totaling $2,152. These tenants are obligated to pay, in most cases, the deferred rents in 12 equal monthly installments beginning in 2020. We have elected to use the FASB relief package regarding the application of lease accounting guidance to lease concessions provided as a result of the COVID-19 pandemic. The FASB relief package provides entities with the option to account for lease concessions resulting from the COVID-19 pandemic outside of the existing lease modification guidance if the resulting cash flows from the modified lease are substantially the same as the original lease. Because the majority of the deferred rents referenced above will generally be repaid, the cash flows from the respective leases are substantially the same as before the rent deferrals. These deferred amounts did not negatively impact our operating results for the three and nine months ended September 30, 2020 and, as of September 30, 2020, we recognized $4,467 in our accounts receivable related to these deferred amounts.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 and related liability representing our future obligation under the lease arrangement for which we are the lessee were $4,256 and $4,423, respectively, as of September 30, 2020, and $4,319 and $4,461, respectively, as of December 31, 2019. The right of use asset and related lease liability are included within other assets, net and other liabilities, respectively, within our condensed consolidated balance sheets. In addition, we lease equipment at certain of our managed senior living communities. These leases are short term in nature, are cancelable with no fee or do not result in an annual expense in excess of our capitalization policy and, as a result, are not recorded on our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Indebtedness Our principal debt obligations at September 30, 2020 were: (1) $2,650,000 outstanding principal amount of senior unsecured notes; (2) $200,000 outstanding principal amount under our term loan; and (3) $684,962 aggregate principal amount of mortgage notes (excluding premiums, discounts and net debt issuance costs) secured by seven properties, of which $620,000 is related to a joint venture arrangement in which we own a 55% equity interest. These seven mortgaged properties had a gross book value of $946,037 at September 30, 2020. We also had two properties subject to finance leases with lease obligations totaling $8,084 at September 30, 2020; these two properties had gross book value and accumulated depreciation of $35,611 and $17,429, respectively, at September 30, 2020, and the finance leases expire in 2026. We have a $1,000,000 unsecured revolving credit facility that is available for general business purposes. The maturity date of our revolving credit facility is January 15, 2022, and, subject to the payment of an extension fee and meeting other conditions, we have the option to extend the maturity date of the facility for an additional year. Our revolving credit facility provides that we can borrow, repay and re-borrow funds available under our revolving credit facility until maturity, and no principal repayment is due until maturity. As of September 30, 2020, our revolving credit facility required interest to be paid on borrowings at the annual rate of 2.6%, plus a facility fee of 30 basis points per annum on the total amount of lending commitments under the facility. The weighted average annual interest rates for borrowings under our revolving credit facility were 2.6% and 3.5% for the three months ended September 30, 2020 and 2019, respectively, and 2.2% and 3.5% for the nine months ended September 30, 2020 and 2019, respectively. The interest rate premium and facility fee are each subject to adjustment based upon changes to our credit ratings. As of September 30, 2020 and November 2, 2020, we had no outstanding borrowings and $1,000,000 available for borrowing under our revolving credit facility. We have a $200,000 unsecured term loan that matures in September 2022 and is prepayable without penalty at any time. At September 30, 2020, the annual interest rate payable on amounts outstanding under this term loan was 2.8%. The weighted average annual interest rate for amounts outstanding under this term loan was 2.7% and 3.6% for the three months ended September 30, 2020 and 2019, respectively, and 2.7% and 3.8% for the nine months ended September 30, 2020 and 2019, respectively. The interest rate premium is subject to adjustment based upon changes to our credit ratings. In February 2020, we prepaid a mortgage note secured by one of our life science properties with an outstanding principal balance of approximately $1,554, a maturity date in March 2026 and an annual interest rate of 6.25%. As a result of this prepayment, we recorded a loss on early extinguishment of debt of $246 for the nine months ended September 30, 2020. We prepaid this mortgage using cash on hand and borrowings under our revolving credit facility. In April 2020, we redeemed all of our outstanding 6.75% senior notes due 2020 for a redemption price equal to the principal amount of $200,000 plus accrued and unpaid interest of $6,750. We funded this redemption with cash on hand and borrowings under our revolving credit facility. In May 2020, we prepaid a mortgage note secured by one of our medical office properties with an outstanding principal balance of approximately $1,213, a maturity date in January 2022 and an annual interest rate of 7.49%. As a result of the prepayment of this mortgage note, we recorded a loss on early extinguishment of debt of $155 for the nine months ended September 30, 2020. We prepaid this mortgage using cash on hand and borrowings under our revolving credit facility. In June 2020, we issued $1,000,000 aggregate principal amount of our 9.75% senior notes due 2025 in an underwritten public offering raising net proceeds of $982,300, after deducting estimated offering expenses and underwriters' discounts. These notes are guaranteed by all of our subsidiaries, except for certain excluded subsidiaries, and require semi-annual interest payments through maturity. Prior to June 15, 2022, we may, at our option, redeem all or a portion of these notes at a redemption price equal to the outstanding principal amount of these notes, plus accrued and unpaid interest, plus the make-whole amount set forth in the indenture which governs these notes, as supplemented, or our 2025 Notes Indenture. Prior to June 15, 2022, we may also, at our option, redeem up to 40% of the aggregate principal amount of these notes with the net proceeds of certain equity offerings at the redemption price set forth in the 2025 Notes Indenture, so long as at least 50% of the original aggregate principal amount of these notes remains outstanding after each such redemption. In addition, we have the option to redeem all or a portion of these notes at any time on or after June 15, 2022 at the redemption prices set forth in the 2025 Notes Indenture. We used the net proceeds from this offering to prepay in full our $250,000 unsecured term loan which was scheduled to mature in June 2020 and to reduce amounts outstanding under our revolving credit facility. The weighted average interest rate under our $250,000 senior unsecured term loan was 2.4% for the period from January 1, 2020 to June 2, 2020. As a result of the repayment of our $250,000 senior unsecured term loan, we recorded a loss on early extinguishment of debt of $26 for the nine months ended September 30, 2020. In June 2020, we amended the agreements governing our $1,000,000 unsecured revolving credit facility and $200,000 unsecured term loan, or collectively, our credit and term loan agreements. The amendments modify certain of the financial covenants under our credit and term loan agreements through June 30, 2021, or the Amendment Period, during which, subject to certain conditions, we will continue to have access to undrawn amounts under our revolving credit facility. We have the right to terminate the Amendment Period prior to June 30, 2021, subject to certain conditions. During the Amendment Period: • our interest rate premium over LIBOR under our revolving credit facility and term loan increased by 50 basis points; • we will generally be required to apply the net cash proceeds from the disposition of assets, capital markets transactions, debt financings or COVID-19 government stimulus programs, if allowed, to the repayment of outstanding loans under the revolving credit facility, if any; • we will be subject to certain additional covenants, including additional restrictions on our ability to incur indebtedness (with exceptions for borrowings under our revolving credit facility and certain other categories of secured and unsecured indebtedness), and to acquire real property or make other investments (with exceptions for, among other things, certain categories of capital expenditures and costs); • we will be required to maintain unrestricted liquidity (unrestricted cash and undrawn availability under our revolving credit facility) of not less than $200,000; and • our ability to pay distributions on our common shares will be limited to paying a cash dividend of $0.01 per common share per quarter and amounts required to maintain our qualification for taxation as a real estate investment trust, or REIT, and to avoid the payment of certain income and excise taxes. Our credit and term loan agreements and our senior unsecured notes indentures and their supplements provide for acceleration of payment of all amounts due thereunder upon the occurrence and continuation of certain events of default, such as, in the case of our credit and term loan agreements, a change of control of us, as defined, which includes The RMR Group LLC, or RMR LLC, ceasing to act as our business and property manager. Our credit and term loan agreements and our senior unsecured notes indentures and their supplements also contain covenants, including covenants that restrict our ability to incur debts, and generally require us to maintain certain financial ratios, and our credit and term loan agreements restrict our ability to make distributions under certain circumstances. We believe we were in compliance with the terms and conditions of the respective covenants under our credit and term loan agreements and our senior unsecured notes indentures and their supplements at September 30, 2020. Although we have taken steps to enhance our ability to maintain sufficient liquidity, as noted elsewhere in this Quarterly Report on Form 10-Q, a protracted negative economic impact resulting from the COVID-19 pandemic may cause increased pressure on our ability to satisfy financial and other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0</t>
        </is>
      </c>
    </row>
    <row r="3">
      <c r="A3" s="3" t="inlineStr">
        <is>
          <t>Fair Value Disclosures [Abstract]</t>
        </is>
      </c>
    </row>
    <row r="4">
      <c r="A4" s="4" t="inlineStr">
        <is>
          <t>Fair Value of Assets and Liabilities</t>
        </is>
      </c>
      <c r="B4" s="4" t="inlineStr">
        <is>
          <t>Fair Value of Assets and Liabilities The following table presents certain of our assets that are measured at fair value at September 30, 2020,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54,207 $ 54,207 $ — $ — Non-Recurring Fair Value Measurements Assets: Real estate properties held for sale (2) $ 56,673 $ — $ 56,673 $ — Real estate properties at fair value (3) $ 31,010 $ — $ — $ 31,010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n April 1, 2019, we entered into a transaction agreement with Five Star, or the Transaction Agreement, to restructure our business arrangements with Five Star, or the Restructuring Transaction. Pursuant to the Transaction Agreement, on January 1, 2020, Five Star issued 10,268,158 Five Star common shares to us. The fair value and initial cost basis of the Five Star common shares issued to us on January 1, 2020 was $38,095. Our adjusted cost basis inclusive of the 423,500 Five Star common shares we owned as of December 31, 2019 and the 10,268,158 Five Star common shares issued to us on January 1, 2020 was $44,448 as of September 30, 2020. During the three and nine months ended September 30, 2020, we recorded unrealized gains of $12,510 and $14,541, respectively, which is included in gains and losses on equity securities, net in our condensed consolidated statements of comprehensive income (loss),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nine months ended September 30, 2020, we recorded impairment charges of $1,524 to reduce the carrying value of one medical office property that is classified as held for sale to its estimated sales price, less estimated costs to sell of $160, based on the sales price under a purchase and sale agreement that we have entered into with a third party buyer for this medical office property of $3,875. We also recorded impairment charges of $33,356 to reduce the carrying value of 14 senior living communities that are classified as held for sale to their estimated sales price, less estimated costs to sell of $1,142, based on the aggregate sales prices under the purchase and sale agreements that we have entered into with third party buyers for these senior living communities of $54,100. See Note 3 for further information about impairment charges and these and other properties we have classified as held for sale. (3) We recorded impairment charges of $59,847 to reduce the carrying value of nine of our senior living communities scheduled for closure and/or sale to their estimated fair value of $31,010 based upon a combination of the market approach and the income approach and unobservable inputs such as estimated market rent, operating expense assumptions, vacancy data and capitalization rates. We also engaged an external third party to assist us in our estimation of fair value of these communities. The valuation techniques and significant unobservable inputs used in the valuation of these communities are considered Level 3 inputs as defined in the fair value hierarchy under GAAP. In addition to the assets described in the table above, our financial instruments at September 30, 2020 and December 31, 2019 included cash and cash equivalents, restricted cash, other assets, our revolving credit facility, term loans, senior unsecured notes, secured debt and finance leases and other unsecured obligations and liabilities. The fair values of these financial instruments approximated their carrying values in our condensed consolidated financial statements as of such dates, except as follows: As of September 30, 2020 As of December 31, 2019 Description Carrying Amount (1) Estimated Fair Value Carrying Amount (1) Estimated Fair Value Senior unsecured notes $ 2,606,550 $ 2,558,483 $ 1,820,681 $ 1,890,386 Secured debts (2) (3) 692,385 705,503 697,729 697,142 $ 3,298,935 $ 3,263,986 $ 2,518,410 $ 2,587,528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3,015 of principal mortgage obligations and $25 of unamortized debt issuance costs for properties classified as held for sale as of December 31, 2019. These debts are included in liabilities of properties held for sale in our condensed consolidated balance sheet as of December 31, 2019. We estimated the fair value of our two issuances of senior unsecured notes due 2042 and 2046 based on the closing price on Nasdaq (Level 1 input) as of September 30, 2020. We estimated the fair values of our four issuances of senior unsecured notes due 2021, 2024, 2025 and 2028 using an average of the bid and ask price on Nasdaq on or about September 30, 2020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 Realized and unrealized gains and losses for our equity securities for the three and nine months ended September 30, 2020 and 2019 were as follows: Three Months Ended September 30, Nine Months Ended September 30, 2020 2019 2020 2019 Realized gains and losses on equity securities sold (1) $ — $ — $ — $ (41,436) Unrealized gains and losses on equity securities held 12,510 40 14,541 (40) Gains and losses on equity securities, net $ 12,510 $ 40 $ 14,541 $ (41,476) (1) This amount relates to our sale of our former investment in The RMR Group Inc., or RMR Inc., on July 1, 2019. For further information about our former investment in RMR Inc. see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0</t>
        </is>
      </c>
    </row>
    <row r="3">
      <c r="A3" s="3" t="inlineStr">
        <is>
          <t>Noncontrolling Interest [Abstract]</t>
        </is>
      </c>
    </row>
    <row r="4">
      <c r="A4" s="4" t="inlineStr">
        <is>
          <t>Noncontrolling Interest</t>
        </is>
      </c>
      <c r="B4" s="4" t="inlineStr">
        <is>
          <t>Noncontrolling Interest We have a joint venture arrangement with an institutional investor for one of our life science properties located in Boston, Massachusetts. The investor owns a 45% equity interest in the joint venture, and we own the remaining 55% equity interest in the joint venture. We continue to control this property and therefore continue to account for this property on a consolidated basis in our condensed consolidated financial statements under the VIE model. The portion of the joint venture's net income and comprehensive income not attributable to us, or $1,100 and $1,444 for the three months ended September 30, 2020 and 2019, respectively, and $3,838 and $4,279 for the nine months ended September 30, 2020 and 2019, respectively, is reported as a noncontrolling interest in our condensed consolidated statements of comprehensive income (loss). The joint venture made aggregate cash distributions to the other joint venture investor of $5,324 and $5,107 for the three months ended September 30, 2020 and 2019, respectively, and $16,707 and $16,294 for the nine months ended September 30, 2020 and 2019, respectively, which are reflected as a decrease in total equity attributable to noncontrolling interest in our condensed consolidated balance sheets. As of September 30, 2020, this joint venture held real estate assets with an aggregate net book value of $710,001, subject to mortgage notes of $620,000. In assessing whether we have a controlling interest in this joint venture arrangement and are required to consolidate the accounts of the joint venture entity, we considered the members' rights to residual gains and obligations to absorb losses, which activities most significantly impact the economic performance of the entity and which member has the power to direct those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0</t>
        </is>
      </c>
    </row>
    <row r="3">
      <c r="A3" s="3" t="inlineStr">
        <is>
          <t>Stockholders' Equity Note [Abstract]</t>
        </is>
      </c>
    </row>
    <row r="4">
      <c r="A4" s="4" t="inlineStr">
        <is>
          <t>Shareholders' Equity</t>
        </is>
      </c>
      <c r="B4" s="4" t="inlineStr">
        <is>
          <t>Shareholders' Equity Common Share Awards: During the nine months ended September 30, 2020, we awarded our common shares, valued at the closing price of our common shares on Nasdaq on the applicable award date, as follows: Date Awarded Number of Shares Price per Share May 19, 2020 (1) 60,000 $ 2.94 September 17, 2020 (2) 360,000 $ 3.77 (1) In accordance with our Trustee compensation arrangements, we awarded to each of our six Trustees 10,000 of our common shares. (2) We awarded under our equity compensation plan an aggregate of 360,000 of our common shares to our officers and certain other employees of RMR LLC. Common Share Purchases: During the nine months ended September 30, 2020, we purchased our common shares from our officers and certain current and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January 9, 2020 1,938 $ 8.10 March 13, 2020 1,500 $ 3.79 June 30, 2020 1,757 $ 4.43 September 21, 2020 42,180 $ 3.38 Distributions: During the nine months ended September 30, 2020, we declared and paid quarterly distributions to common shareholders as follows: Record Date Payment Date Distribution Per Share Total Distributions January 27, 2020 February 20, 2020 $ 0.15 $ 35,684 April 13, 2020 May 21, 2020 $ 0.01 $ 2,379 July 27, 2020 August 20, 2020 $ 0.01 $ 2,380 On October 15, 2020, we declared a quarterly distribution payable to our common shareholders of record on October 26, 2020 in the amount of $0.01 per share, or approximately $2,382. We expect to pay this distribution on or about November 19, 2020. As described in Note 10, pursuant to the Transaction Agreement, on January 1, 2020, Five Star issued an aggregate of 16,118,849 of its common shares, with a value of $59,801, to our shareholders of record as of December 13, 2019. We recorded this issuance as a non-cash distribution i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We operate in, and report financial information for, the following two segments: Office Portfolio and senior housing operating portfolio, or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the operator to manage the communities for our account. In addition, prior to January 1, 2020, our SHOP segment included triple net leased senior living communities that provided short term and long term residential living and in some instances care and other services for residents and from which we received rents from Five Star. Pursuant to the Restructuring Transaction, effective January 1, 2020, our previously existing master leases and management and pooling agreements with Five Star were terminated and replaced with new management and related agreements, or collectively, the New Management Agreements, for all of our senior living communities operated by Five Star. Prior periods have been recast to reflect these reportable segments for all periods presented. We also report “non-segment” operations, which consists of triple net leased senior living communities, which are leased to operators other than Five Star from which we receive rents, and wellness centers, which we do not consider to be sufficiently material to constitute a separate reporting segment, and any other income or expenses that are not attributable to a specific reporting segment. For the Three Months Ended September 30, 2020 Office Portfolio SHOP (1) Non-Segment Consolidated Revenues: Rental income $ 94,235 $ — $ 10,003 $ 104,238 Residents fees and services — 290,101 — 290,101 Total revenues 94,235 290,101 10,003 394,339 Expenses: Property operating expenses 33,448 282,202 — 315,650 Depreciation and amortization 32,816 31,570 2,825 67,211 General and administrative — — 6,988 6,988 Acquisition and certain other transaction related costs — — 53 53 Impairment of assets 1,334 62,868 — 64,202 Total expenses 67,598 376,640 9,866 454,104 Loss on sale of properties (169) (42) — (211) Gains on equity securities, net — — 12,510 12,510 Interest and other income — — 134 134 Interest expense (6,068) (552) (51,471) (58,091) Income (loss) from continuing operations before income tax expense 20,400 (87,133) (38,690) (105,423) Income tax expense — — (365) (365) Net income (loss) 20,400 (87,133) (39,055) (105,788) Net income attributable to noncontrolling interest (1,100) — — (1,100) Net income (loss) attributable to common shareholders $ 19,300 $ (87,133) $ (39,055) $ (106,888) For the Nine Months Ended September 30, 2020 Office Portfolio SHOP (1) Non-Segment Consolidated Revenues: Rental income $ 288,515 $ — $ 32,428 $ 320,943 Residents fees and services — 926,174 — 926,174 Total revenues 288,515 926,174 32,428 1,247,117 Expenses: Property operating expenses 97,047 837,103 — 934,150 Depreciation and amortization 97,213 98,385 8,868 204,466 General and administrative — — 23,132 23,132 Acquisition and certain other transaction related costs — — 803 803 Impairment of assets 8,090 98,521 — 106,611 Total expenses 202,350 1,034,009 32,803 1,269,162 Gain (loss) on sale of properties 2,613 (210) — 2,403 Gains on equity securities, net — — 14,541 14,541 Interest and other income — 7,346 662 8,008 Interest expense (18,140) (1,676) (123,899) (143,715) Gain on lease termination — — 22,896 22,896 Loss on early extinguishment of debt (401) — (26) (427) Income (loss) from continuing operations before income tax expense 70,237 (102,375) (86,201) (118,339) Income tax expense — — (1,048) (1,048) Net income (loss) 70,237 (102,375) (87,249) (119,387) Net income attributable to noncontrolling interest (3,838) — — (3,838) Net income (loss) attributable to common shareholders $ 66,399 $ (102,375) $ (87,249) $ (123,225) (1) Residents fees and services for the nine months ended September 30, 2020 for our SHOP segment is net of a $4,005 reserve for an estimated Medicare refund we expect to pay. Property operating expenses for the nine months ended September 30, 2020 for our SHOP segment includes $2,167 of estimated penalties, compliance costs and professional fees, net of management fees reimbursable by Five Star, related to the Medicare refund we expect to pay. Under the Coronavirus Aid, Relief, and Economic Security Act, or the CARES Act, the U.S. Department of Health and Human Services, or HHS, established the Provider Relief Fund. Retention and use of the funds received under the CARES Act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to HHS. As of September 30, 2020, we had received $15,459 in funds from the Provider Relief Fund to be used to support the operations of our managed senior living communities; we have currently determined that $7,346 of such funds meet the required terms and conditions. We have recognized $7,346 as other income with respect to our SHOP segment for the nine months ended September 30, 2020. We currently expect to return the remaining $8,113 of such funds to HHS in November 2020 unless and to the extent we determine that such funds meet the required terms and conditions and have therefore included that amount in other liabilities in our condensed consolidated financial statements as of September 30, 2020. We have applied for additional funds that may be available under the CARES Act Provider Relief Fund; however, we may not receive any additional funding. As of September 30, 2020 Office Portfolio SHOP Non-Segment Consolidated Total assets $ 3,105,760 $ 2,914,966 $ 514,392 $ 6,535,118 For the Three Months Ended September 30, 2019 Office Portfolio SHOP Non-Segment Consolidated Revenues: Rental income $ 100,010 $ 32,738 $ 15,263 $ 148,011 Residents fees and services — 107,816 — 107,816 Total revenues 100,010 140,554 15,263 255,827 Expenses: Property operating expenses 34,184 90,899 — 125,083 Depreciation and amortization 33,801 34,901 4,666 73,368 General and administrative — — 9,604 9,604 Acquisition and certain other transaction related costs — — 2,492 2,492 Impairment of assets 26,037 718 6,344 33,099 Total expenses 94,022 126,518 23,106 243,646 Gain on sale of properties 4,183 — — 4,183 Gains on equity securities, net — — 40 40 Interest and other income — — 238 238 Interest expense (6,239) (585) (37,993) (44,817) Income (loss) from continuing operations before income tax benefit and equity in earnings of an investee 3,932 13,451 (45,558) (28,175) Income tax benefit — — 146 146 Equity in earnings of an investee — — 83 83 Net income (loss) 3,932 13,451 (45,329) (27,946) Net income attributable to noncontrolling interest (1,444) — — (1,444) Net income (loss) attributable to common shareholders $ 2,488 $ 13,451 $ (45,329) $ (29,390) For the Nine Months Ended September 30, 2019 Office Portfolio SHOP Non-Segment Consolidated Revenues: Rental income $ 307,616 $ 105,451 $ 46,282 $ 459,349 Residents fees and services — 324,767 — 324,767 Total revenues 307,616 430,218 46,282 784,116 Expenses: Property operating expenses 98,886 263,612 — 362,498 Depreciation and amortization 104,939 100,080 14,503 219,522 General and administrative — — 28,287 28,287 Acquisition and certain other transaction related costs — — 11,209 11,209 Impairment of assets 26,133 9,041 6,344 41,518 Total expenses 229,958 372,733 60,343 663,034 Gain on sale of properties 6,686 15,207 — 21,893 Dividend income — — 1,846 1,846 Losses on equity securities, net — — (41,476) (41,476) Interest and other income — — 590 590 Interest expense (18,257) (2,481) (116,102) (136,840) Loss on early extinguishment of debt — (17) — (17) Income (loss) from continuing operations before income tax benefit and equity in earnings of an investee 66,087 70,194 (169,203) (32,922) Income tax benefit — — 47 47 Equity in earnings of an investee — — 617 617 Net income (loss) 66,087 70,194 (168,539) (32,258) Net income attributable to noncontrolling interest (4,279) — — (4,279) Net income (loss) attributable to common shareholders $ 61,808 $ 70,194 $ (168,539) $ (36,537) As of December 31, 2019 Office Portfolio SHOP Non-Segment Consolidated Total assets $ 3,165,577 $ 3,044,989 $ 443,260 $ 6,653,8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and Management Agreements with Five Star</t>
        </is>
      </c>
      <c r="B1" s="2" t="inlineStr">
        <is>
          <t>9 Months Ended</t>
        </is>
      </c>
    </row>
    <row r="2">
      <c r="B2" s="2" t="inlineStr">
        <is>
          <t>Sep. 30, 2020</t>
        </is>
      </c>
    </row>
    <row r="3">
      <c r="A3" s="3" t="inlineStr">
        <is>
          <t>Risks and Uncertainties [Abstract]</t>
        </is>
      </c>
    </row>
    <row r="4">
      <c r="A4" s="4" t="inlineStr">
        <is>
          <t>Leases and Management Agreements with Five Star</t>
        </is>
      </c>
      <c r="B4" s="4" t="inlineStr">
        <is>
          <t>Leases and Management Agreements with Five Star As of December 31, 2019, we leased 166 senior living communities to Five Star. As of that date, we also leased to our taxable REIT subsidiaries, or TRSs, 78 communities that we owned and that were managed by Five Star for our account. Restructuring of our Business Arrangements with Five Star The Transaction Agreement with Five Star .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or the Conversion, with the New Management Agreements; • Five Star issued to us 10,268,158 Five Star common shares and an aggregate of 16,118,849 Five Star common shares to our shareholders of record as of December 13, 2019; and • as consideration for these share issuances, we provided Five Star with $75,000 of additional consideration by assuming certain of Five Star's working capital liabilities and through cash payments, resulting in a gain on lease termination of $22,896 for the nine months ended September 30, 2020 in our condensed consolidated statements of comprehensive income (loss). Also pursuant to the Transaction Agreement: (1) commencing February 1, 2019, the aggregate amount of monthly minimum rent payable to us by Five Star under our previously existing master leases with Five Star was set at $11,000 as of February 1, 2019, subject to adjustment, and subsequently reduced in accordance with the Transaction Agreement as a result of our subsequent sales of certain of the leased senior living communities, and no additional rent was payable to us by Five Star from such date until the Conversion Time; and (2) as of April 1, 2019, we purchased from Five Star $49,155 of unencumbered Qualifying PP&amp;E (as defined in the Transaction Agreement) related to our senior living communities leased and operated by Five Star. Pursuant to the New Management Agreements, Five Star receives a management fee equal to 5% of the gross revenues realized at the applicable senior living communities plus reimbursement for its direct costs and expenses related to such communities, as well as an annual incentive fee equal to 15% of the amount by which the annual earnings before interest, taxes, depreciation and amortization, or EBITDA, of all communities on a combined basis exceeds the target EBITDA for all communities on a combined basis for such calendar year, provided that in no event shall the incentive fee be greater than 1.5% of the gross revenues realized at all communities on a combined basis for such calendar year. The New Management Agreements expire in 2034, subject to Five Star's right to extend for two consecutive five On April 1, 2019, we concluded that the Restructuring Transaction constituted a reconsideration event requiring us to assess whether we held a controlling financial interest in Five Star. As a result of this assessment, we determined that Five Star was a VIE effective as of the date of the Transaction Agreement. We determined not to consolidate Five Star in our condensed consolidated financial statements, as we do not have the power to direct the activities of Five Star that most significantly impact Five Star's economic performance and therefore are not the primary beneficiary of Five Star. Effective January 1, 2020, we determined that Five Star is not a VIE and we will account for our 33.9% investment in Five Star using the equity method of accounting because we are deemed to exert significant influence, but not control, over Five Star's most significant activities. We have elected to use the fair value option to account for our investment in Five Star. Our Senior Living Communities Formerly Leased by Five Star . Prior to the Conversion Time, we leased senior living communities to Five Star pursuant to five master leases with Five Star, each of which was terminated as of January 1, 2020 pursuant to the Transaction Agreement. Under our previously existing leases with Five Star, Five Star paid us annual rent plus percentage rent equal to 4.0% of the increase in gross revenues at certain of our senior living communities over base year gross revenues as specified in the applicable leases. We recognized rental income payable by Five Star of $32,738 and $105,451 for the three and nine months ended September 30, 2019, respectively. Rental income for the nine months ended September 30, 2019 includes $538 of percentage rent payments we received from Five Star. Rental income from Five Star represented 12.8% and 13.4% of our total revenues for the three and nine months ended September 30, 2019, respectively, and the properties Five Star leased from us represented 27.0%, excluding properties held for sale, of our real estate investments, at cost, as of September 30, 2019. Pursuant to the Transaction Agreement, commencing February 1, 2019, no percentage rent was payable to us by Five Star and annual rent payable to us by Five Star was adjusted as noted above. We previously determined percentage rent due under these leases annually and recognized it when all contingencies were met, which was typically at year end. Our previously existing leases with Five Star were “triple net” leases, which generally required Five Star to pay rent and all property operating expenses, to indemnify us from liability which may arise by reason of our ownership of the properties, to maintain the properties at Five Star's expense, to remove and dispose of hazardous substances on the properties in compliance with applicable law and to maintain insurance on the properties for Five Star's and our benefit. For the nine months ended September 30, 2019, we funded $97,480 of improvements to communities leased to Five Star, including $49,155 of fixed assets and improvements that we purchased pursuant to the Transaction Agreement as discussed above. Also pursuant to the Transaction Agreement, Five Star's rent did not increase as a result of these purchases. Our Senior Living Communities Managed by Five Star . Five Star managed 239 and 77 senior living communities for our account as of September 30, 2020 and 2019, respectively. We lease our senior living communities that are managed by Five Star to our TRSs, and Five Star manages these communities pursuant to long term management agreements. As described above, pursuant to the Transaction Agreement, effective January 1, 2020, we replaced our long term management and pooling agreements with Five Star with the New Management Agreements, the terms of which are described above. We incurred management fees payable to Five Star of $15,182 and $3,832 for the three months ended September 30, 2020 and 2019, respectively, and $47,937 and $11,492 for the nine months ended September 30, 2020 and 2019, respectively. These amounts are included in property operating expenses or have been capitalized, as appropriate, in our condensed consolidated financial statements. The following table presents residents fees and services revenue disaggregated by type of contract and payer: Three Months Ended September 30, Nine Months Ended September 30, Revenue from contracts with customers: 2020 2019 2020 2019 Basic housing and support services $ 208,941 $ 88,623 $ 659,240 $ 265,117 Medicare and Medicaid programs 38,882 6,902 131,460 23,333 Private pay and other third party payer SNF services 42,278 12,291 135,474 36,317 Total residents fees and services $ 290,101 $ 107,816 $ 926,174 $ 324,767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5,972 and $1,478 for the three months ended September 30, 2020 and 2019, respectively, and $19,843 and $4,666 for the nine months ended September 30, 2020 and 2019, respectively, with respect to rehabilitation services Five Star provided at senior living communities it manages for us that are payable by us. These amounts are included in property operating expenses in our condensed consolidated statements of comprehensive income (loss). As a result of routine monitoring protocols that are a part of Five Star's compliance program activities related to Medicare billing, Five Star discovered potentially inadequate documentation at a skilled nursing facility at one of our senior living communities that Five Star manages. This monitoring was not initiated in response to any specific complaint or allegation but rather was of the type that Five Star periodically undertakes to test its compliance with applicable Medicare billing rules. As a result of this discovery, we and Five Star made an initial voluntary disclosure to the United States Department of Health and Human Services, Office of the Inspector General, or the OIG, pursuant to the OIG’s Provider Self-Disclosure Protocol. Five Star has since completed its review and assessment of these matters and we and Five Star will submit a final supplemental disclosure to the OIG in November 2020. At September 30, 2020, we had accrued a revenue reserve of $4,005 for historical Medicare payments we received that we expect to repay as a result of the inadequate documentation Five Star identified. In addition, we have recorded expenses for additional costs incurred or expected to be incurred, including OIG-imposed penalties, as a result of this matter totaling $2,167 for the three and nine months ended September 30, 2020, of which the entire $2,167 remained accrued and not paid at September 30, 2020. Since January 1, 2020, we sold certain senior living communities that were then managed by Five Star. We and Five Star terminated our management agreements for these senior living communities in connection with these sales. We have also identified additional senior living communities for sale that are currently managed by Five Star. If these sales are consummated, we and Five Star will terminate the management agreements for these senior living communities. See Note 3 for further information regarding these sales. In addition, we and Five Star have determined to close and/or sell 10 of our senior living communities that Five Star manages. We lease to Five Star space at certain of our senior living communities that Five Star manages, which it uses to provide certain inpatient and outpatient rehabilitation and wellness services. We recognized a reduction in property operating expenses of $393 and $1,175 for the three and nine months ended September 30, 2020, respectively, with respect to the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and Property Management Agreements with RMR LLC</t>
        </is>
      </c>
      <c r="B1" s="2" t="inlineStr">
        <is>
          <t>9 Months Ended</t>
        </is>
      </c>
    </row>
    <row r="2">
      <c r="B2" s="2" t="inlineStr">
        <is>
          <t>Sep. 30, 2020</t>
        </is>
      </c>
    </row>
    <row r="3">
      <c r="A3" s="3" t="inlineStr">
        <is>
          <t>Related Party Transactions [Abstract]</t>
        </is>
      </c>
    </row>
    <row r="4">
      <c r="A4" s="4" t="inlineStr">
        <is>
          <t>Business and Property Management Agreements with RMR LLC</t>
        </is>
      </c>
      <c r="B4" s="4" t="inlineStr">
        <is>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the property level operations of our medical office and life science properties. We also have a subsidiary level management agreement with RMR LLC related to one of our life science properties located in Boston, Massachusetts, which we entered in connection with the joint venture arrangement for that life science property. Under that agreement, our subsidiary pays RMR LLC certain business management fees directly, which fees are credited against the business management fees payable by us to RMR LLC. See Note 12 for further information regarding our relationship, agreements and transactions with RMR LLC. Pursuant to our business management agreement with RMR LLC, we recognized net business management fees of $5,004 and $6,616 for the three months ended September 30, 2020 and 2019, respectively, and $15,614 and $20,917 for the nine months ended September 30, 2020 and 2019, respectively. The net business management fees we recognized include $725 and $2,175 of management fees related to our subsidiary level management agreement with RMR LLC entered in connection with our joint venture arrangement for the three and nine months ended September 30, 2020 and 2019, respectively. Based on our common share total return, as defined in our business management agreement, as of each of September 30, 2020 and 2019, no estimated incentive fees are included in the net business management fees we recognized for the three or nine months ended September 30, 2020 or 2019. The actual amount of annual incentive fees for 2020, if any, will be based on our common share total return as defined in our business management agreement, for the three Pursuant to our property management agreement with RMR LLC, we recognized aggregate net property management and construction supervision fees of $3,477 and $3,289 for the three months ended September 30, 2020 and 2019, respectively, and $10,076 and $9,844 for the nine months ended September 30, 2020 and 2019, respectively. These amounts are included in property operating expenses or have been capitalized, as appropriate, in our condensed consolidated financial statements.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applicable employment and related expenses of RMR LLC's employees assigned to work exclusively or partly at our medical office and life science properties, our share of the wages, benefits and other related costs of RMR LLC's centralized accounting personnel, our share of RMR LLC's costs for providing internal audit services, or as otherwise agreed. Our property level operating expenses are generally incorporated into the rents charged to our tenants, including certain payroll and related costs incurred by RMR LLC. We reimbursed RMR LLC $3,571 and $3,419 for these expenses and costs for the three months ended September 30, 2020 and 2019, respectively, and $10,433 and $10,145 for the nine months ended September 30, 2020 and 2019, respectively. These amounts are included in other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Thousands</t>
        </is>
      </c>
      <c r="B1" s="2" t="inlineStr">
        <is>
          <t>Sep. 30, 2020</t>
        </is>
      </c>
      <c r="D1" s="2" t="inlineStr">
        <is>
          <t>Dec. 31, 2019</t>
        </is>
      </c>
    </row>
    <row r="2">
      <c r="A2" s="3" t="inlineStr">
        <is>
          <t>Real estate properties:</t>
        </is>
      </c>
    </row>
    <row r="3">
      <c r="A3" s="4" t="inlineStr">
        <is>
          <t>Land</t>
        </is>
      </c>
      <c r="B3" s="6" t="n">
        <v>792343</v>
      </c>
      <c r="D3" s="6" t="n">
        <v>793123</v>
      </c>
    </row>
    <row r="4">
      <c r="A4" s="4" t="inlineStr">
        <is>
          <t>Buildings and improvements</t>
        </is>
      </c>
      <c r="B4" s="5" t="n">
        <v>6579388</v>
      </c>
      <c r="D4" s="5" t="n">
        <v>6668463</v>
      </c>
    </row>
    <row r="5">
      <c r="A5" s="4" t="inlineStr">
        <is>
          <t>Total real estate properties, gross</t>
        </is>
      </c>
      <c r="B5" s="5" t="n">
        <v>7371731</v>
      </c>
      <c r="D5" s="5" t="n">
        <v>7461586</v>
      </c>
    </row>
    <row r="6">
      <c r="A6" s="4" t="inlineStr">
        <is>
          <t>Accumulated depreciation</t>
        </is>
      </c>
      <c r="B6" s="5" t="n">
        <v>-1651864</v>
      </c>
      <c r="D6" s="5" t="n">
        <v>-1570801</v>
      </c>
    </row>
    <row r="7">
      <c r="A7" s="4" t="inlineStr">
        <is>
          <t>Total real estate properties, net</t>
        </is>
      </c>
      <c r="B7" s="5" t="n">
        <v>5719867</v>
      </c>
      <c r="D7" s="5" t="n">
        <v>5890785</v>
      </c>
    </row>
    <row r="8">
      <c r="A8" s="4" t="inlineStr">
        <is>
          <t>Assets of properties held for sale</t>
        </is>
      </c>
      <c r="B8" s="5" t="n">
        <v>164363</v>
      </c>
      <c r="D8" s="5" t="n">
        <v>209570</v>
      </c>
    </row>
    <row r="9">
      <c r="A9" s="4" t="inlineStr">
        <is>
          <t>Cash and cash equivalents</t>
        </is>
      </c>
      <c r="B9" s="5" t="n">
        <v>82241</v>
      </c>
      <c r="D9" s="5" t="n">
        <v>37357</v>
      </c>
    </row>
    <row r="10">
      <c r="A10" s="4" t="inlineStr">
        <is>
          <t>Restricted cash</t>
        </is>
      </c>
      <c r="B10" s="5" t="n">
        <v>16134</v>
      </c>
      <c r="C10" s="4" t="inlineStr">
        <is>
          <t>[1]</t>
        </is>
      </c>
      <c r="D10" s="5" t="n">
        <v>14867</v>
      </c>
    </row>
    <row r="11">
      <c r="A11" s="4" t="inlineStr">
        <is>
          <t>Acquired real estate leases and other intangible assets, net</t>
        </is>
      </c>
      <c r="B11" s="5" t="n">
        <v>298429</v>
      </c>
      <c r="D11" s="5" t="n">
        <v>337875</v>
      </c>
    </row>
    <row r="12">
      <c r="A12" s="4" t="inlineStr">
        <is>
          <t>Other assets, net</t>
        </is>
      </c>
      <c r="B12" s="5" t="n">
        <v>254084</v>
      </c>
      <c r="D12" s="5" t="n">
        <v>163372</v>
      </c>
    </row>
    <row r="13">
      <c r="A13" s="4" t="inlineStr">
        <is>
          <t>Total assets</t>
        </is>
      </c>
      <c r="B13" s="5" t="n">
        <v>6535118</v>
      </c>
      <c r="D13" s="5" t="n">
        <v>6653826</v>
      </c>
    </row>
    <row r="14">
      <c r="A14" s="3" t="inlineStr">
        <is>
          <t>Liabilities and Equity</t>
        </is>
      </c>
    </row>
    <row r="15">
      <c r="A15" s="4" t="inlineStr">
        <is>
          <t>Unsecured revolving credit facility</t>
        </is>
      </c>
      <c r="B15" s="5" t="n">
        <v>0</v>
      </c>
      <c r="D15" s="5" t="n">
        <v>537500</v>
      </c>
    </row>
    <row r="16">
      <c r="A16" s="4" t="inlineStr">
        <is>
          <t>Unsecured term loans, net</t>
        </is>
      </c>
      <c r="B16" s="5" t="n">
        <v>198913</v>
      </c>
      <c r="D16" s="5" t="n">
        <v>448741</v>
      </c>
    </row>
    <row r="17">
      <c r="A17" s="4" t="inlineStr">
        <is>
          <t>Senior unsecured notes, net</t>
        </is>
      </c>
      <c r="B17" s="5" t="n">
        <v>2606550</v>
      </c>
      <c r="D17" s="5" t="n">
        <v>1820681</v>
      </c>
    </row>
    <row r="18">
      <c r="A18" s="4" t="inlineStr">
        <is>
          <t>Secured debt and finance leases, net</t>
        </is>
      </c>
      <c r="B18" s="5" t="n">
        <v>692385</v>
      </c>
      <c r="D18" s="5" t="n">
        <v>694739</v>
      </c>
    </row>
    <row r="19">
      <c r="A19" s="4" t="inlineStr">
        <is>
          <t>Liabilities of properties held for sale</t>
        </is>
      </c>
      <c r="B19" s="5" t="n">
        <v>7834</v>
      </c>
      <c r="D19" s="5" t="n">
        <v>6758</v>
      </c>
    </row>
    <row r="20">
      <c r="A20" s="4" t="inlineStr">
        <is>
          <t>Accrued interest</t>
        </is>
      </c>
      <c r="B20" s="5" t="n">
        <v>53681</v>
      </c>
      <c r="D20" s="5" t="n">
        <v>24060</v>
      </c>
    </row>
    <row r="21">
      <c r="A21" s="4" t="inlineStr">
        <is>
          <t>Assumed real estate lease obligations, net</t>
        </is>
      </c>
      <c r="B21" s="5" t="n">
        <v>70046</v>
      </c>
      <c r="D21" s="5" t="n">
        <v>76705</v>
      </c>
    </row>
    <row r="22">
      <c r="A22" s="4" t="inlineStr">
        <is>
          <t>Other liabilities</t>
        </is>
      </c>
      <c r="B22" s="5" t="n">
        <v>264003</v>
      </c>
      <c r="D22" s="5" t="n">
        <v>167592</v>
      </c>
    </row>
    <row r="23">
      <c r="A23" s="4" t="inlineStr">
        <is>
          <t>Total liabilities</t>
        </is>
      </c>
      <c r="B23" s="5" t="n">
        <v>3893412</v>
      </c>
      <c r="D23" s="5" t="n">
        <v>3776776</v>
      </c>
    </row>
    <row r="24">
      <c r="A24" s="4" t="inlineStr">
        <is>
          <t>Commitments and contingencies</t>
        </is>
      </c>
      <c r="B24" s="4" t="inlineStr">
        <is>
          <t xml:space="preserve"> </t>
        </is>
      </c>
      <c r="D24" s="4" t="inlineStr">
        <is>
          <t xml:space="preserve"> </t>
        </is>
      </c>
    </row>
    <row r="25">
      <c r="A25" s="3" t="inlineStr">
        <is>
          <t>Equity attributable to common shareholders:</t>
        </is>
      </c>
    </row>
    <row r="26">
      <c r="A26" s="4" t="inlineStr">
        <is>
          <t>Common shares of beneficial interest, $.01 par value: 300,000,000 shares authorized, 238,268,478 and 237,897,163 shares issued and outstanding, respectively</t>
        </is>
      </c>
      <c r="B26" s="5" t="n">
        <v>2383</v>
      </c>
      <c r="D26" s="5" t="n">
        <v>2379</v>
      </c>
    </row>
    <row r="27">
      <c r="A27" s="4" t="inlineStr">
        <is>
          <t>Additional paid in capital</t>
        </is>
      </c>
      <c r="B27" s="5" t="n">
        <v>4613501</v>
      </c>
      <c r="D27" s="5" t="n">
        <v>4612511</v>
      </c>
    </row>
    <row r="28">
      <c r="A28" s="4" t="inlineStr">
        <is>
          <t>Cumulative net income</t>
        </is>
      </c>
      <c r="B28" s="5" t="n">
        <v>1929337</v>
      </c>
      <c r="D28" s="5" t="n">
        <v>2052562</v>
      </c>
    </row>
    <row r="29">
      <c r="A29" s="4" t="inlineStr">
        <is>
          <t>Cumulative distributions</t>
        </is>
      </c>
      <c r="B29" s="5" t="n">
        <v>-4031177</v>
      </c>
      <c r="D29" s="5" t="n">
        <v>-3930933</v>
      </c>
    </row>
    <row r="30">
      <c r="A30" s="4" t="inlineStr">
        <is>
          <t>Total equity attributable to common shareholders</t>
        </is>
      </c>
      <c r="B30" s="5" t="n">
        <v>2514044</v>
      </c>
      <c r="D30" s="5" t="n">
        <v>2736519</v>
      </c>
    </row>
    <row r="31">
      <c r="A31" s="3" t="inlineStr">
        <is>
          <t>Noncontrolling interest:</t>
        </is>
      </c>
    </row>
    <row r="32">
      <c r="A32" s="4" t="inlineStr">
        <is>
          <t>Total equity attributable to noncontrolling interest</t>
        </is>
      </c>
      <c r="B32" s="5" t="n">
        <v>127662</v>
      </c>
      <c r="D32" s="5" t="n">
        <v>140531</v>
      </c>
    </row>
    <row r="33">
      <c r="A33" s="4" t="inlineStr">
        <is>
          <t>Total equity</t>
        </is>
      </c>
      <c r="B33" s="5" t="n">
        <v>2641706</v>
      </c>
      <c r="D33" s="5" t="n">
        <v>2877050</v>
      </c>
    </row>
    <row r="34">
      <c r="A34" s="4" t="inlineStr">
        <is>
          <t>Total liabilities and equity</t>
        </is>
      </c>
      <c r="B34" s="6" t="n">
        <v>6535118</v>
      </c>
      <c r="D34" s="6" t="n">
        <v>6653826</v>
      </c>
    </row>
    <row r="35"/>
    <row r="36">
      <c r="A36" s="4" t="inlineStr">
        <is>
          <t>[1]</t>
        </is>
      </c>
      <c r="B36" s="4" t="inlineStr">
        <is>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is>
      </c>
    </row>
  </sheetData>
  <mergeCells count="3">
    <mergeCell ref="B1:C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0</t>
        </is>
      </c>
    </row>
    <row r="3">
      <c r="A3" s="3" t="inlineStr">
        <is>
          <t>Related Party Transactions [Abstract]</t>
        </is>
      </c>
    </row>
    <row r="4">
      <c r="A4" s="4" t="inlineStr">
        <is>
          <t>Related Person Transactions</t>
        </is>
      </c>
      <c r="B4" s="4" t="inlineStr">
        <is>
          <t>Related Person Transactions We have relationships and historical and continuing transactions with RMR LLC, RMR Inc., Five Star and others related to them, including other companies to which RMR LLC or its subsidiaries provide management services and some of which have trustees, directors or officers who are also our Trustees or officers. RMR Inc. is the managing member of RMR LLC. The Chair of our Board and one of our Managing Trustees, Adam Portnoy, is the sole trustee, an officer and the controlling shareholder of ABP Trust, which is the controlling shareholder of RMR Inc., a managing director and the president and chief executive officer of RMR Inc., an officer and employee of RMR LLC and the chair of the board of directors and a managing director of Five Star. Jennifer Clark, our other Managing Trustee and our Secretary, also serves as a managing director and the executive vice president, general counsel and secretary of RMR Inc., an officer and employee of RMR LLC, an officer of ABP Trust and a managing director and the secretary of Five Star, and each of our officers is also an officer and employee of RMR LLC. Some of our Independent Trustee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and certain of our other officers, serve as managing trustees, managing directors or officers of certain of these companies. Five Star. We are currently Five Star's largest stockholder. As of September 30, 2020, we owned 10,691,658 Five Star common shares, or approximately 33.9% of Five Star's outstanding common shares. Five Star manages for us most of the senior living communities we own. RMR LLC provides management services to both us and Five Star. Five Star participates in our property insurance program for the senior living communities Five Star owns and leases. The premiums Five Star pays for this coverage are allocated pursuant to a formula based on the profiles of the properties included in the program. Five Star's program cost for the policy year ending June 30, 2021 is $500. See Note 10 for further information regarding our relationships, agreements and transactions with Five Star and Note 6 for further information regarding our investment in Five Star. As of September 30, 2020, ABP Acquisition LLC, a subsidiary of ABP Trust, the controlling shareholder of RMR Inc., together with ABP Trust, owned approximately 6.4% of Five Star's outstanding common shares. RMR LLC provides management services to both us and Five Star and Adam Portnoy is the chair of the board of directors and a managing director of Five Star. Jennifer Clark is a managing director and the secretary of Five Star. Five Star's president and chief executive officer and executive vice president, chief financial officer and treasurer are officers and employees of RMR LLC. Our Manager, RMR LLC. We have two agreements with RMR LLC to provide management services to us. RMR LLC also leases office space from us pursuant to a lease agreement that is terminable on 30 days' notice, subject to certain conditions. See Note 11 for further information regarding our management agreements with RMR LLC. See Note 8 for information relating to the annual share awards we made in September 2020 to our officers and certain other employees of RMR LLC and common shares we purchased from our officers and certain current and former officers and employees of RMR LLC in satisfaction of tax withholding and payment obligations in connection with the vesting of awards of our common shares to them. We include amounts recognized as expense for share awards to RMR LLC employees in general and administrative expenses in our condensed consolidated statements of comprehensive income (loss). AIC. Until its dissolution in February 2020, we, ABP Trust, Five Star and four other companies to which RMR LLC provides management services owned Affiliates Insurance Company, or AIC, an Indiana insurance company, in equal amounts. Certain of our Trustees and certain directors or trustees of the other AIC shareholders served on the board of directors of AIC until its dissolution. We and the other AIC shareholders historically participated in a combined property insurance program arranged and insured or reinsured in part by AIC. The policies under that program expired on June 30, 2019, and we and the other AIC shareholders elected not to renew the AIC property insurance program; we have instead purchased standalone property insurance coverage with unrelated third party insurance providers. As of each of September 30, 2020 and December 31, 2019, our investment in AIC had a carrying value of $11 and $298, respectively. These amounts are included in other assets, net in our condensed consolidated balance sheets. In June 2020, we received an additional liquidating distribution of approximately $287 from AIC in connection with its dissolution. We did not recognize any income related to our investment in AIC for the three and nine months ended September 30, 2020 and recognized $83 and $617 related to our investment in AIC for the three and nine months ended September 30, 2019, respectively. These amounts are presented as equity in earnings of an investee in our condensed consolidated statements of comprehensive income (loss). Our other comprehensive income (loss) included our proportionate share of unrealized gains (losses) on securities that were owned by AIC, related to our investment in AIC.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We have elected to be taxed as a REIT under the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During the three months ended September 30, 2020 and 2019, we recognized income tax expense of $365 and benefit of $146, respectively, and during the nine months ended September 30, 2020 and 2019, we recognized income tax expense of $1,048 and benefit of $47,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eighted Average Common Shares (share amounts in thousands)</t>
        </is>
      </c>
      <c r="B1" s="2" t="inlineStr">
        <is>
          <t>9 Months Ended</t>
        </is>
      </c>
    </row>
    <row r="2">
      <c r="B2" s="2" t="inlineStr">
        <is>
          <t>Sep. 30, 2020</t>
        </is>
      </c>
    </row>
    <row r="3">
      <c r="A3" s="3" t="inlineStr">
        <is>
          <t>Earnings Per Share [Abstract]</t>
        </is>
      </c>
    </row>
    <row r="4">
      <c r="A4" s="4" t="inlineStr">
        <is>
          <t>Weighted Average Common Shares (share amounts in thousands)</t>
        </is>
      </c>
      <c r="B4" s="4" t="inlineStr">
        <is>
          <t>Weighted Average Common Shares (share amounts in thousands) We calculate basic earnings per common share by dividing net income (loss) by the weighted average number of our common shares outstanding during the period. We calculate diluted earnings per share using the more dilutive of the two class method or the treasury stock method. Unvested share awards and other potentially dilutive common shares, and the related impact on earnings, are considered when calculating diluted earnings per share. For the three months ended September 30, 2020 and 2019, 237 and 42 unvested common shares, respectively, and for the nine months ended September 30, 2020 and 2019, 235 and 26 unvested common shares, respectively,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cent Events and Accounting Pronouncements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In June 2016, the FASB issued Accounting Standards Update No. 2016-13, Financial Instruments - Credit Losses (Topic 326) :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9 Months Ended</t>
        </is>
      </c>
    </row>
    <row r="2">
      <c r="B2" s="2" t="inlineStr">
        <is>
          <t>Sep. 30, 2020</t>
        </is>
      </c>
    </row>
    <row r="3">
      <c r="A3" s="3" t="inlineStr">
        <is>
          <t>Real Estate [Abstract]</t>
        </is>
      </c>
    </row>
    <row r="4">
      <c r="A4" s="4" t="inlineStr">
        <is>
          <t>Schedule of Real Estate Properties</t>
        </is>
      </c>
      <c r="B4" s="4" t="inlineStr">
        <is>
          <t>Date of Sale Location Type of Property Number of Properties Square Feet or Number of Units Sales Price (1) Gain (loss) on Sale Impairment of Assets January 2020 Louisiana Medical Office 6 40,575 sq. ft. $ 5,925 $ (81) $ — February 2020 Pennsylvania Medical Office 1 50,000 sq. ft. 2,900 — (47) March 2020 Texas Medical Office 1 70,229 sq. ft. 8,779 2,863 — April 2020 California Managed Senior Living 3 599 units 47,000 (168) 5,465 June 2020 South Carolina Medical Office 1 49,242 sq. ft. 3,550 — 2,753 July 2020 Texas Medical Office 1 6,849 sq. ft. 2,072 (30) — July 2020 Connecticut Medical Office 1 32,162 sq. ft. 625 (25) 267 August 2020 Mississippi Managed Senior Living 2 116 units 2,500 (42) 227 September 2020 Mississippi Medical Office 1 78,747 sq. ft. 7,250 (114) 148 17 $ 80,601 $ 2,403 $ 8,813 (1) Sales price excludes closing costs. As of September 30, 2020, we had 22 properties classified as held for sale in our condensed consolidated balance sheet as follows: Type of Property Number of Properties Gross Book Value Impairment of Assets (1) Managed Senior Living 14 $ 52,958 $ 33,356 Medical Office 5 69,230 1,524 Triple Net Leased, Senior Living 3 43,603 — 22 $ 165,791 $ 34,880 (1) We recorded an aggregate of $34,880 impairment of real estate during the nine months ended September 30, 2020 to adjust the carrying values of certain of these properties to their estimated fair values less costs to se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of Assets and Liabilities (Tables)</t>
        </is>
      </c>
      <c r="B1" s="2" t="inlineStr">
        <is>
          <t>9 Months Ended</t>
        </is>
      </c>
    </row>
    <row r="2">
      <c r="B2" s="2" t="inlineStr">
        <is>
          <t>Sep. 30, 2020</t>
        </is>
      </c>
    </row>
    <row r="3">
      <c r="A3" s="3" t="inlineStr">
        <is>
          <t>Fair Value Disclosures [Abstract]</t>
        </is>
      </c>
    </row>
    <row r="4">
      <c r="A4" s="4" t="inlineStr">
        <is>
          <t>Assets and Liabilities Recurring and Nonrecurring Measured at Fair Value</t>
        </is>
      </c>
      <c r="B4" s="4" t="inlineStr">
        <is>
          <t>The following table presents certain of our assets that are measured at fair value at September 30, 2020, categorized by the level of inputs as defined in the fair value hierarchy under GAAP, used in the valuation of each asset. Fair Value at Reporting Date Using Quoted Prices in Significant Other Observable Inputs Significant Unobservable Inputs Description Total (Level 1) (Level 2) (Level 3) Recurring Fair Value Measurements Assets: Investment in Five Star (1) $ 54,207 $ 54,207 $ — $ — Non-Recurring Fair Value Measurements Assets: Real estate properties held for sale (2) $ 56,673 $ — $ 56,673 $ — Real estate properties at fair value (3) $ 31,010 $ — $ — $ 31,010 (1) Our 10,691,658 shares of common stock of Five Star Senior Living Inc., or Five Star, are included in other assets, net in our condensed consolidated balance sheets, and are reported at fair value, which is based upon quoted market prices on The Nasdaq Stock Market LLC, or Nasdaq, (Level 1 inputs). On April 1, 2019, we entered into a transaction agreement with Five Star, or the Transaction Agreement, to restructure our business arrangements with Five Star, or the Restructuring Transaction. Pursuant to the Transaction Agreement, on January 1, 2020, Five Star issued 10,268,158 Five Star common shares to us. The fair value and initial cost basis of the Five Star common shares issued to us on January 1, 2020 was $38,095. Our adjusted cost basis inclusive of the 423,500 Five Star common shares we owned as of December 31, 2019 and the 10,268,158 Five Star common shares issued to us on January 1, 2020 was $44,448 as of September 30, 2020. During the three and nine months ended September 30, 2020, we recorded unrealized gains of $12,510 and $14,541, respectively, which is included in gains and losses on equity securities, net in our condensed consolidated statements of comprehensive income (loss), to adjust the carrying value of our investment in Five Star common shares to their fair value. See Note 12 for further information about our investment in Five Star. (2) We have assets in our condensed consolidated balance sheets that are measured at fair value on a nonrecurring basis. During the nine months ended September 30, 2020, we recorded impairment charges of $1,524 to reduce the carrying value of one medical office property that is classified as held for sale to its estimated sales price, less estimated costs to sell of $160, based on the sales price under a purchase and sale agreement that we have entered into with a third party buyer for this medical office property of $3,875. We also recorded impairment charges of $33,356 to reduce the carrying value of 14 senior living communities that are classified as held for sale to their estimated sales price, less estimated costs to sell of $1,142, based on the aggregate sales prices under the purchase and sale agreements that we have entered into with third party buyers for these senior living communities of $54,100. See Note 3 for further information about impairment charges and these and other properties we have classified as held for sale. (3) We recorded impairment charges of $59,847 to reduce the carrying value of nine of our senior living communities scheduled for closure and/or sale to their estimated fair value of $31,010 based upon a combination of the market approach and the income approach and unobservable inputs such as estimated market rent, operating expense assumptions, vacancy data and capitalization rates. We also engaged an external third party to assist us in our estimation of fair value of these communities. The valuation techniques and significant unobservable inputs used in the valuation of these communities are considered Level 3 inputs as defined in the fair value hierarchy under GAAP.</t>
        </is>
      </c>
    </row>
    <row r="5">
      <c r="A5" s="4" t="inlineStr">
        <is>
          <t>Schedule of Carrying Value and Fair Value of the Financial Instruments</t>
        </is>
      </c>
      <c r="B5" s="4" t="inlineStr">
        <is>
          <t>The fair values of these financial instruments approximated their carrying values in our condensed consolidated financial statements as of such dates, except as follows: As of September 30, 2020 As of December 31, 2019 Description Carrying Amount (1) Estimated Fair Value Carrying Amount (1) Estimated Fair Value Senior unsecured notes $ 2,606,550 $ 2,558,483 $ 1,820,681 $ 1,890,386 Secured debts (2) (3) 692,385 705,503 697,729 697,142 $ 3,298,935 $ 3,263,986 $ 2,518,410 $ 2,587,528 (1) Includes unamortized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3) Includes $3,015 of principal mortgage obligations and $25 of unamortized debt issuance costs for properties classified as held for sale as of December 31, 2019. These debts are included in liabilities of properties held for sale in our condensed consolidated balance sheet as of December 31, 2019.</t>
        </is>
      </c>
    </row>
    <row r="6">
      <c r="A6" s="4" t="inlineStr">
        <is>
          <t>Marketable Securities</t>
        </is>
      </c>
      <c r="B6" s="4" t="inlineStr">
        <is>
          <t>Realized and unrealized gains and losses for our equity securities for the three and nine months ended September 30, 2020 and 2019 were as follows: Three Months Ended September 30, Nine Months Ended September 30, 2020 2019 2020 2019 Realized gains and losses on equity securities sold (1) $ — $ — $ — $ (41,436) Unrealized gains and losses on equity securities held 12,510 40 14,541 (40) Gains and losses on equity securities, net $ 12,510 $ 40 $ 14,541 $ (41,476) (1) This amount relates to our sale of our former investment in The RMR Group Inc., or RMR Inc., on July 1, 2019. For further information about our former investment in RMR Inc. see our Annual Repor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9 Months Ended</t>
        </is>
      </c>
    </row>
    <row r="2">
      <c r="B2" s="2" t="inlineStr">
        <is>
          <t>Sep. 30, 2020</t>
        </is>
      </c>
    </row>
    <row r="3">
      <c r="A3" s="3" t="inlineStr">
        <is>
          <t>Stockholders' Equity Note [Abstract]</t>
        </is>
      </c>
    </row>
    <row r="4">
      <c r="A4" s="4" t="inlineStr">
        <is>
          <t>Schedule of Shares Awards and Purchases</t>
        </is>
      </c>
      <c r="B4" s="4" t="inlineStr">
        <is>
          <t xml:space="preserve">During the nine months ended September 30, 2020, we awarded our common shares, valued at the closing price of our common shares on Nasdaq on the applicable award date, as follows: Date Awarded Number of Shares Price per Share May 19, 2020 (1) 60,000 $ 2.94 September 17, 2020 (2) 360,000 $ 3.77 (1) In accordance with our Trustee compensation arrangements, we awarded to each of our six Trustees 10,000 of our common shares. (2) We awarded under our equity compensation plan an aggregate of 360,000 of our common shares to our officers and certain other employees of RMR LLC. During the nine months ended September 30, 2020, we purchased our common shares from our officers and certain current and former officers and employees of RMR LLC in satisfaction of tax withholding and payment obligations in connection with the vesting of awards of our common shares, valued at the closing price of our common shares on Nasdaq on the purchase dates, as follows: Date Purchased Number of Shares Price per Share January 9, 2020 1,938 $ 8.10 March 13, 2020 1,500 $ 3.79 June 30, 2020 1,757 $ 4.43 September 21, 2020 42,180 $ 3.38 </t>
        </is>
      </c>
    </row>
    <row r="5">
      <c r="A5" s="4" t="inlineStr">
        <is>
          <t>Schedule of Dividends Declared and Paid</t>
        </is>
      </c>
      <c r="B5" s="4" t="inlineStr">
        <is>
          <t xml:space="preserve">During the nine months ended September 30, 2020, we declared and paid quarterly distributions to common shareholders as follows: Record Date Payment Date Distribution Per Share Total Distributions January 27, 2020 February 20, 2020 $ 0.15 $ 35,684 April 13, 2020 May 21, 2020 $ 0.01 $ 2,379 July 27, 2020 August 20, 2020 $ 0.01 $ 2,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 For the Three Months Ended September 30, 2020 Office Portfolio SHOP (1) Non-Segment Consolidated Revenues: Rental income $ 94,235 $ — $ 10,003 $ 104,238 Residents fees and services — 290,101 — 290,101 Total revenues 94,235 290,101 10,003 394,339 Expenses: Property operating expenses 33,448 282,202 — 315,650 Depreciation and amortization 32,816 31,570 2,825 67,211 General and administrative — — 6,988 6,988 Acquisition and certain other transaction related costs — — 53 53 Impairment of assets 1,334 62,868 — 64,202 Total expenses 67,598 376,640 9,866 454,104 Loss on sale of properties (169) (42) — (211) Gains on equity securities, net — — 12,510 12,510 Interest and other income — — 134 134 Interest expense (6,068) (552) (51,471) (58,091) Income (loss) from continuing operations before income tax expense 20,400 (87,133) (38,690) (105,423) Income tax expense — — (365) (365) Net income (loss) 20,400 (87,133) (39,055) (105,788) Net income attributable to noncontrolling interest (1,100) — — (1,100) Net income (loss) attributable to common shareholders $ 19,300 $ (87,133) $ (39,055) $ (106,888) (1) Residents fees and services for the three months ended September 30, 2020 for our SHOP segment is net of a $4,005 reserve for an estimated Medicare refund we expect to pay. Property operating expenses for the three months ended September 30, 2020 for our SHOP segment includes $2,167 of estimated penalties, compliance costs and professional fees, net of management fees reimbursable by Five Star, related to the Medicare refund we expect to pay. For the Nine Months Ended September 30, 2020 Office Portfolio SHOP (1) Non-Segment Consolidated Revenues: Rental income $ 288,515 $ — $ 32,428 $ 320,943 Residents fees and services — 926,174 — 926,174 Total revenues 288,515 926,174 32,428 1,247,117 Expenses: Property operating expenses 97,047 837,103 — 934,150 Depreciation and amortization 97,213 98,385 8,868 204,466 General and administrative — — 23,132 23,132 Acquisition and certain other transaction related costs — — 803 803 Impairment of assets 8,090 98,521 — 106,611 Total expenses 202,350 1,034,009 32,803 1,269,162 Gain (loss) on sale of properties 2,613 (210) — 2,403 Gains on equity securities, net — — 14,541 14,541 Interest and other income — 7,346 662 8,008 Interest expense (18,140) (1,676) (123,899) (143,715) Gain on lease termination — — 22,896 22,896 Loss on early extinguishment of debt (401) — (26) (427) Income (loss) from continuing operations before income tax expense 70,237 (102,375) (86,201) (118,339) Income tax expense — — (1,048) (1,048) Net income (loss) 70,237 (102,375) (87,249) (119,387) Net income attributable to noncontrolling interest (3,838) — — (3,838) Net income (loss) attributable to common shareholders $ 66,399 $ (102,375) $ (87,249) $ (123,225) (1) Residents fees and services for the nine months ended September 30, 2020 for our SHOP segment is net of a $4,005 reserve for an estimated Medicare refund we expect to pay. Property operating expenses for the nine months ended September 30, 2020 for our SHOP segment includes $2,167 of estimated penalties, compliance costs and professional fees, net of management fees reimbursable by Five Star, related to the Medicare refund we expect to pay. As of September 30, 2020 Office Portfolio SHOP Non-Segment Consolidated Total assets $ 3,105,760 $ 2,914,966 $ 514,392 $ 6,535,118 For the Three Months Ended September 30, 2019 Office Portfolio SHOP Non-Segment Consolidated Revenues: Rental income $ 100,010 $ 32,738 $ 15,263 $ 148,011 Residents fees and services — 107,816 — 107,816 Total revenues 100,010 140,554 15,263 255,827 Expenses: Property operating expenses 34,184 90,899 — 125,083 Depreciation and amortization 33,801 34,901 4,666 73,368 General and administrative — — 9,604 9,604 Acquisition and certain other transaction related costs — — 2,492 2,492 Impairment of assets 26,037 718 6,344 33,099 Total expenses 94,022 126,518 23,106 243,646 Gain on sale of properties 4,183 — — 4,183 Gains on equity securities, net — — 40 40 Interest and other income — — 238 238 Interest expense (6,239) (585) (37,993) (44,817) Income (loss) from continuing operations before income tax benefit and equity in earnings of an investee 3,932 13,451 (45,558) (28,175) Income tax benefit — — 146 146 Equity in earnings of an investee — — 83 83 Net income (loss) 3,932 13,451 (45,329) (27,946) Net income attributable to noncontrolling interest (1,444) — — (1,444) Net income (loss) attributable to common shareholders $ 2,488 $ 13,451 $ (45,329) $ (29,390) For the Nine Months Ended September 30, 2019 Office Portfolio SHOP Non-Segment Consolidated Revenues: Rental income $ 307,616 $ 105,451 $ 46,282 $ 459,349 Residents fees and services — 324,767 — 324,767 Total revenues 307,616 430,218 46,282 784,116 Expenses: Property operating expenses 98,886 263,612 — 362,498 Depreciation and amortization 104,939 100,080 14,503 219,522 General and administrative — — 28,287 28,287 Acquisition and certain other transaction related costs — — 11,209 11,209 Impairment of assets 26,133 9,041 6,344 41,518 Total expenses 229,958 372,733 60,343 663,034 Gain on sale of properties 6,686 15,207 — 21,893 Dividend income — — 1,846 1,846 Losses on equity securities, net — — (41,476) (41,476) Interest and other income — — 590 590 Interest expense (18,257) (2,481) (116,102) (136,840) Loss on early extinguishment of debt — (17) — (17) Income (loss) from continuing operations before income tax benefit and equity in earnings of an investee 66,087 70,194 (169,203) (32,922) Income tax benefit — — 47 47 Equity in earnings of an investee — — 617 617 Net income (loss) 66,087 70,194 (168,539) (32,258) Net income attributable to noncontrolling interest (4,279) — — (4,279) Net income (loss) attributable to common shareholders $ 61,808 $ 70,194 $ (168,539) $ (36,537) As of December 31, 2019 Office Portfolio SHOP Non-Segment Consolidated Total assets $ 3,165,577 $ 3,044,989 $ 443,260 $ 6,653,8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and Management Agreements with Five Star (Tables)</t>
        </is>
      </c>
      <c r="B1" s="2" t="inlineStr">
        <is>
          <t>9 Months Ended</t>
        </is>
      </c>
    </row>
    <row r="2">
      <c r="B2" s="2" t="inlineStr">
        <is>
          <t>Sep. 30, 2020</t>
        </is>
      </c>
    </row>
    <row r="3">
      <c r="A3" s="3" t="inlineStr">
        <is>
          <t>Risks and Uncertainties [Abstract]</t>
        </is>
      </c>
    </row>
    <row r="4">
      <c r="A4" s="4" t="inlineStr">
        <is>
          <t>Disaggregation of Revenue</t>
        </is>
      </c>
      <c r="B4" s="4" t="inlineStr">
        <is>
          <t xml:space="preserve">The following table presents residents fees and services revenue disaggregated by type of contract and payer: Three Months Ended September 30, Nine Months Ended September 30, Revenue from contracts with customers: 2020 2019 2020 2019 Basic housing and support services $ 208,941 $ 88,623 $ 659,240 $ 265,117 Medicare and Medicaid programs 38,882 6,902 131,460 23,333 Private pay and other third party payer SNF services 42,278 12,291 135,474 36,317 Total residents fees and services $ 290,101 $ 107,816 $ 926,174 $ 324,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9" customWidth="1" min="2" max="2"/>
    <col width="21" customWidth="1" min="3" max="3"/>
  </cols>
  <sheetData>
    <row r="1">
      <c r="A1" s="1" t="inlineStr">
        <is>
          <t>Basis of Presentation (Details) $ in Thousands</t>
        </is>
      </c>
      <c r="B1" s="2" t="inlineStr">
        <is>
          <t>9 Months Ended</t>
        </is>
      </c>
    </row>
    <row r="2">
      <c r="B2" s="2" t="inlineStr">
        <is>
          <t>Sep. 30, 2020USD ($)property</t>
        </is>
      </c>
      <c r="C2" s="2" t="inlineStr">
        <is>
          <t>Dec. 31, 2019USD ($)</t>
        </is>
      </c>
    </row>
    <row r="3">
      <c r="A3" s="3" t="inlineStr">
        <is>
          <t>Basis Of Presentation [Line Items]</t>
        </is>
      </c>
    </row>
    <row r="4">
      <c r="A4" s="4" t="inlineStr">
        <is>
          <t>Assets</t>
        </is>
      </c>
      <c r="B4" s="6" t="n">
        <v>6535118</v>
      </c>
      <c r="C4" s="6" t="n">
        <v>6653826</v>
      </c>
    </row>
    <row r="5">
      <c r="A5" s="4" t="inlineStr">
        <is>
          <t>Liabilities</t>
        </is>
      </c>
      <c r="B5" s="5" t="n">
        <v>-3893412</v>
      </c>
      <c r="C5" s="5" t="n">
        <v>-3776776</v>
      </c>
    </row>
    <row r="6">
      <c r="A6" s="4" t="inlineStr">
        <is>
          <t>VIE, Primary Beneficiary</t>
        </is>
      </c>
    </row>
    <row r="7">
      <c r="A7" s="3" t="inlineStr">
        <is>
          <t>Basis Of Presentation [Line Items]</t>
        </is>
      </c>
    </row>
    <row r="8">
      <c r="A8" s="4" t="inlineStr">
        <is>
          <t>Assets</t>
        </is>
      </c>
      <c r="B8" s="5" t="n">
        <v>981204</v>
      </c>
      <c r="C8" s="5" t="n">
        <v>1015661</v>
      </c>
    </row>
    <row r="9">
      <c r="A9" s="4" t="inlineStr">
        <is>
          <t>Liabilities</t>
        </is>
      </c>
      <c r="B9" s="6" t="n">
        <v>-698667</v>
      </c>
      <c r="C9" s="6" t="n">
        <v>-704344</v>
      </c>
    </row>
    <row r="10">
      <c r="A10" s="4" t="inlineStr">
        <is>
          <t>Joint Venture</t>
        </is>
      </c>
    </row>
    <row r="11">
      <c r="A11" s="3" t="inlineStr">
        <is>
          <t>Basis Of Presentation [Line Items]</t>
        </is>
      </c>
    </row>
    <row r="12">
      <c r="A12" s="4" t="inlineStr">
        <is>
          <t>Noncontrolling interest, ownership percentage by parent</t>
        </is>
      </c>
      <c r="B12" s="4" t="inlineStr">
        <is>
          <t>45.00%</t>
        </is>
      </c>
    </row>
    <row r="13">
      <c r="A13" s="4" t="inlineStr">
        <is>
          <t>Ownership percentage</t>
        </is>
      </c>
      <c r="B13" s="4" t="inlineStr">
        <is>
          <t>55.00%</t>
        </is>
      </c>
    </row>
    <row r="14">
      <c r="A14" s="4" t="inlineStr">
        <is>
          <t>Boston, MA | Joint Venture | Life Science Building</t>
        </is>
      </c>
    </row>
    <row r="15">
      <c r="A15" s="3" t="inlineStr">
        <is>
          <t>Basis Of Presentation [Line Items]</t>
        </is>
      </c>
    </row>
    <row r="16">
      <c r="A16" s="4" t="inlineStr">
        <is>
          <t>Number of properties included in joint venture agreement | property</t>
        </is>
      </c>
      <c r="B16"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hares of beneficial interest, par value (in dollars per share)</t>
        </is>
      </c>
      <c r="B3" s="7" t="n">
        <v>0.01</v>
      </c>
      <c r="C3" s="7" t="n">
        <v>0.01</v>
      </c>
    </row>
    <row r="4">
      <c r="A4" s="4" t="inlineStr">
        <is>
          <t>Common shares of beneficial interest, shares authorized (in shares)</t>
        </is>
      </c>
      <c r="B4" s="5" t="n">
        <v>300000000</v>
      </c>
      <c r="C4" s="5" t="n">
        <v>300000000</v>
      </c>
    </row>
    <row r="5">
      <c r="A5" s="4" t="inlineStr">
        <is>
          <t>Common shares of beneficial interest, shares issued (in shares)</t>
        </is>
      </c>
      <c r="B5" s="5" t="n">
        <v>238268478</v>
      </c>
      <c r="C5" s="5" t="n">
        <v>237897163</v>
      </c>
    </row>
    <row r="6">
      <c r="A6" s="4" t="inlineStr">
        <is>
          <t>Common shares of beneficial interest, shares outstanding (in shares)</t>
        </is>
      </c>
      <c r="B6" s="5" t="n">
        <v>238268478</v>
      </c>
      <c r="C6" s="5" t="n">
        <v>2378971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4" customWidth="1" min="1" max="1"/>
    <col width="14" customWidth="1" min="2" max="2"/>
    <col width="13" customWidth="1" min="3" max="3"/>
    <col width="14" customWidth="1" min="4" max="4"/>
    <col width="14" customWidth="1" min="5" max="5"/>
    <col width="14" customWidth="1" min="6" max="6"/>
    <col width="15" customWidth="1" min="7" max="7"/>
    <col width="14" customWidth="1" min="8" max="8"/>
  </cols>
  <sheetData>
    <row r="1">
      <c r="A1" s="1" t="inlineStr">
        <is>
          <t>Recent Events and Accounting Pronouncements (Details) - USD ($)</t>
        </is>
      </c>
      <c r="B1" s="2" t="inlineStr">
        <is>
          <t>Aug. 20, 2020</t>
        </is>
      </c>
      <c r="C1" s="2" t="inlineStr">
        <is>
          <t>May 21, 2020</t>
        </is>
      </c>
      <c r="D1" s="2" t="inlineStr">
        <is>
          <t>Feb. 20, 2020</t>
        </is>
      </c>
      <c r="E1" s="2" t="inlineStr">
        <is>
          <t>Jun. 30, 2020</t>
        </is>
      </c>
      <c r="F1" s="2" t="inlineStr">
        <is>
          <t>Sep. 30, 2020</t>
        </is>
      </c>
      <c r="G1" s="2" t="inlineStr">
        <is>
          <t>Sep. 30, 2020</t>
        </is>
      </c>
      <c r="H1" s="2" t="inlineStr">
        <is>
          <t>Sep. 30, 2019</t>
        </is>
      </c>
    </row>
    <row r="2">
      <c r="A2" s="3" t="inlineStr">
        <is>
          <t>Indebtedness</t>
        </is>
      </c>
    </row>
    <row r="3">
      <c r="A3" s="4" t="inlineStr">
        <is>
          <t>Dividend per share (in dollars per share)</t>
        </is>
      </c>
      <c r="B3" s="7" t="n">
        <v>0.01</v>
      </c>
      <c r="C3" s="7" t="n">
        <v>0.01</v>
      </c>
      <c r="D3" s="7" t="n">
        <v>0.15</v>
      </c>
      <c r="E3" s="7" t="n">
        <v>0.01</v>
      </c>
      <c r="F3" s="7" t="n">
        <v>0.01</v>
      </c>
    </row>
    <row r="4">
      <c r="A4" s="4" t="inlineStr">
        <is>
          <t>Aggregate sales price</t>
        </is>
      </c>
      <c r="G4" s="6" t="n">
        <v>78244000</v>
      </c>
      <c r="H4" s="6" t="n">
        <v>50355000</v>
      </c>
    </row>
    <row r="5">
      <c r="A5" s="4" t="inlineStr">
        <is>
          <t>Term loan due 2022</t>
        </is>
      </c>
    </row>
    <row r="6">
      <c r="A6" s="3" t="inlineStr">
        <is>
          <t>Indebtedness</t>
        </is>
      </c>
    </row>
    <row r="7">
      <c r="A7" s="4" t="inlineStr">
        <is>
          <t>Debt face amount</t>
        </is>
      </c>
      <c r="E7" s="6" t="n">
        <v>200000000</v>
      </c>
      <c r="F7" s="6" t="n">
        <v>200000000</v>
      </c>
      <c r="G7" s="5" t="n">
        <v>200000000</v>
      </c>
    </row>
    <row r="8">
      <c r="A8" s="4" t="inlineStr">
        <is>
          <t>Senior Unsecured Note Due March 2025</t>
        </is>
      </c>
    </row>
    <row r="9">
      <c r="A9" s="3" t="inlineStr">
        <is>
          <t>Indebtedness</t>
        </is>
      </c>
    </row>
    <row r="10">
      <c r="A10" s="4" t="inlineStr">
        <is>
          <t>Debt face amount</t>
        </is>
      </c>
      <c r="E10" s="5" t="n">
        <v>1000000000</v>
      </c>
      <c r="F10" s="5" t="n">
        <v>1000000000</v>
      </c>
      <c r="G10" s="5" t="n">
        <v>1000000000</v>
      </c>
    </row>
    <row r="11">
      <c r="A11" s="4" t="inlineStr">
        <is>
          <t>Unsecured revolving credit facility</t>
        </is>
      </c>
    </row>
    <row r="12">
      <c r="A12" s="3" t="inlineStr">
        <is>
          <t>Indebtedness</t>
        </is>
      </c>
    </row>
    <row r="13">
      <c r="A13" s="4" t="inlineStr">
        <is>
          <t>Unsecured revolving credit facility, maximum borrowing capacity</t>
        </is>
      </c>
      <c r="E13" s="5" t="n">
        <v>1000000000</v>
      </c>
      <c r="F13" s="5" t="n">
        <v>1000000000</v>
      </c>
      <c r="G13" s="6" t="n">
        <v>1000000000</v>
      </c>
    </row>
    <row r="14">
      <c r="A14" s="4" t="inlineStr">
        <is>
          <t>Aggregate sales price</t>
        </is>
      </c>
      <c r="F14" s="5" t="n">
        <v>120776000</v>
      </c>
    </row>
    <row r="15">
      <c r="A15" s="4" t="inlineStr">
        <is>
          <t>Sales price, agreement to sell</t>
        </is>
      </c>
      <c r="F15" s="6" t="n">
        <v>167392000</v>
      </c>
    </row>
    <row r="16">
      <c r="A16" s="4" t="inlineStr">
        <is>
          <t>Unrestricted cash or undrawn availability</t>
        </is>
      </c>
      <c r="E16" s="6" t="n">
        <v>2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79" customWidth="1" min="1" max="1"/>
    <col width="29" customWidth="1" min="2" max="2"/>
    <col width="28" customWidth="1" min="3" max="3"/>
    <col width="21" customWidth="1" min="4" max="4"/>
    <col width="29" customWidth="1" min="5" max="5"/>
    <col width="29" customWidth="1" min="6" max="6"/>
    <col width="21" customWidth="1" min="7" max="7"/>
    <col width="37" customWidth="1" min="8" max="8"/>
    <col width="21" customWidth="1" min="9" max="9"/>
    <col width="19" customWidth="1" min="10" max="10"/>
    <col width="14" customWidth="1" min="11" max="11"/>
    <col width="22" customWidth="1" min="12" max="12"/>
  </cols>
  <sheetData>
    <row r="1">
      <c r="A1" s="1" t="inlineStr">
        <is>
          <t>Real Estate Properties - Narrative (Details) $ in Thousands</t>
        </is>
      </c>
      <c r="B1" s="2" t="inlineStr">
        <is>
          <t>Nov. 02, 2020USD ($)property</t>
        </is>
      </c>
      <c r="C1" s="2" t="inlineStr">
        <is>
          <t>Nov. 05, 2020USD ($)trustee</t>
        </is>
      </c>
      <c r="D1" s="2" t="inlineStr">
        <is>
          <t>Jan. 31, 2020USD ($)</t>
        </is>
      </c>
      <c r="E1" s="2" t="inlineStr">
        <is>
          <t>Sep. 30, 2020USD ($)property</t>
        </is>
      </c>
      <c r="F1" s="2" t="inlineStr">
        <is>
          <t>Mar. 31, 2020USD ($)building</t>
        </is>
      </c>
      <c r="G1" s="2" t="inlineStr">
        <is>
          <t>Sep. 30, 2019USD ($)</t>
        </is>
      </c>
      <c r="H1" s="2" t="inlineStr">
        <is>
          <t>Sep. 30, 2020USD ($)buildingproperty</t>
        </is>
      </c>
      <c r="I1" s="2" t="inlineStr">
        <is>
          <t>Sep. 30, 2019USD ($)</t>
        </is>
      </c>
      <c r="J1" s="2" t="inlineStr">
        <is>
          <t>Sep. 30, 2020state</t>
        </is>
      </c>
      <c r="K1" s="2" t="inlineStr">
        <is>
          <t>Sep. 30, 2020</t>
        </is>
      </c>
      <c r="L1" s="2" t="inlineStr">
        <is>
          <t>Sep. 30, 2020building</t>
        </is>
      </c>
    </row>
    <row r="2">
      <c r="A2" s="3" t="inlineStr">
        <is>
          <t>Real Estate Properties</t>
        </is>
      </c>
    </row>
    <row r="3">
      <c r="A3" s="4" t="inlineStr">
        <is>
          <t>Number of real estate properties | property</t>
        </is>
      </c>
      <c r="E3" s="5" t="n">
        <v>407</v>
      </c>
      <c r="H3" s="5" t="n">
        <v>407</v>
      </c>
    </row>
    <row r="4">
      <c r="A4" s="4" t="inlineStr">
        <is>
          <t>Number of states in which properties are located | state</t>
        </is>
      </c>
      <c r="J4" s="5" t="n">
        <v>37</v>
      </c>
    </row>
    <row r="5">
      <c r="A5" s="4" t="inlineStr">
        <is>
          <t>Number of real estate properties scheduled for closure | property</t>
        </is>
      </c>
      <c r="E5" s="5" t="n">
        <v>10</v>
      </c>
      <c r="H5" s="5" t="n">
        <v>10</v>
      </c>
    </row>
    <row r="6">
      <c r="A6" s="4" t="inlineStr">
        <is>
          <t>Impairment of assets</t>
        </is>
      </c>
      <c r="E6" s="6" t="n">
        <v>64202</v>
      </c>
      <c r="G6" s="6" t="n">
        <v>33099</v>
      </c>
      <c r="H6" s="6" t="n">
        <v>106611</v>
      </c>
      <c r="I6" s="6" t="n">
        <v>41518</v>
      </c>
    </row>
    <row r="7">
      <c r="A7" s="4" t="inlineStr">
        <is>
          <t>Senior Living Community, Schedule For Closure Or Sale</t>
        </is>
      </c>
    </row>
    <row r="8">
      <c r="A8" s="3" t="inlineStr">
        <is>
          <t>Real Estate Properties</t>
        </is>
      </c>
    </row>
    <row r="9">
      <c r="A9" s="4" t="inlineStr">
        <is>
          <t>Number of real estate properties scheduled for closure | building</t>
        </is>
      </c>
      <c r="L9" s="5" t="n">
        <v>10</v>
      </c>
    </row>
    <row r="10">
      <c r="A10" s="4" t="inlineStr">
        <is>
          <t>Held-for-sale</t>
        </is>
      </c>
    </row>
    <row r="11">
      <c r="A11" s="3" t="inlineStr">
        <is>
          <t>Real Estate Properties</t>
        </is>
      </c>
    </row>
    <row r="12">
      <c r="A12" s="4" t="inlineStr">
        <is>
          <t>Number of real estate properties held for sale</t>
        </is>
      </c>
      <c r="E12" s="5" t="n">
        <v>22</v>
      </c>
      <c r="H12" s="5" t="n">
        <v>22</v>
      </c>
      <c r="L12" s="5" t="n">
        <v>22</v>
      </c>
    </row>
    <row r="13">
      <c r="A13" s="4" t="inlineStr">
        <is>
          <t>Aggregate sale price</t>
        </is>
      </c>
      <c r="H13" s="6" t="n">
        <v>80601</v>
      </c>
    </row>
    <row r="14">
      <c r="A14" s="4" t="inlineStr">
        <is>
          <t>Impairment of assets</t>
        </is>
      </c>
      <c r="H14" s="5" t="n">
        <v>34880</v>
      </c>
    </row>
    <row r="15">
      <c r="A15" s="4" t="inlineStr">
        <is>
          <t>Held-for-sale | Medical Office Buildings</t>
        </is>
      </c>
    </row>
    <row r="16">
      <c r="A16" s="3" t="inlineStr">
        <is>
          <t>Real Estate Properties</t>
        </is>
      </c>
    </row>
    <row r="17">
      <c r="A17" s="4" t="inlineStr">
        <is>
          <t>Number of real estate properties | building</t>
        </is>
      </c>
      <c r="F17" s="5" t="n">
        <v>6</v>
      </c>
    </row>
    <row r="18">
      <c r="A18" s="4" t="inlineStr">
        <is>
          <t>Number of real estate properties held for sale | building</t>
        </is>
      </c>
      <c r="L18" s="5" t="n">
        <v>5</v>
      </c>
    </row>
    <row r="19">
      <c r="A19" s="4" t="inlineStr">
        <is>
          <t>Impairment of assets</t>
        </is>
      </c>
      <c r="F19" s="6" t="n">
        <v>3071</v>
      </c>
      <c r="H19" s="5" t="n">
        <v>1524</v>
      </c>
    </row>
    <row r="20">
      <c r="A20" s="4" t="inlineStr">
        <is>
          <t>Held-for-sale | Senior Living Communities</t>
        </is>
      </c>
    </row>
    <row r="21">
      <c r="A21" s="3" t="inlineStr">
        <is>
          <t>Real Estate Properties</t>
        </is>
      </c>
    </row>
    <row r="22">
      <c r="A22" s="4" t="inlineStr">
        <is>
          <t>Number of real estate properties | building</t>
        </is>
      </c>
      <c r="F22" s="5" t="n">
        <v>1</v>
      </c>
    </row>
    <row r="23">
      <c r="A23" s="4" t="inlineStr">
        <is>
          <t>Number of real estate properties held for sale | building</t>
        </is>
      </c>
      <c r="L23" s="5" t="n">
        <v>14</v>
      </c>
    </row>
    <row r="24">
      <c r="A24" s="4" t="inlineStr">
        <is>
          <t>Impairment of assets</t>
        </is>
      </c>
      <c r="H24" s="5" t="n">
        <v>33356</v>
      </c>
    </row>
    <row r="25">
      <c r="A25" s="4" t="inlineStr">
        <is>
          <t>Held-for-sale | Triple Net Leased Senior Living Communities</t>
        </is>
      </c>
    </row>
    <row r="26">
      <c r="A26" s="3" t="inlineStr">
        <is>
          <t>Real Estate Properties</t>
        </is>
      </c>
    </row>
    <row r="27">
      <c r="A27" s="4" t="inlineStr">
        <is>
          <t>Number of real estate properties held for sale | building</t>
        </is>
      </c>
      <c r="L27" s="5" t="n">
        <v>3</v>
      </c>
    </row>
    <row r="28">
      <c r="A28" s="4" t="inlineStr">
        <is>
          <t>Impairment of assets</t>
        </is>
      </c>
      <c r="H28" s="5" t="n">
        <v>0</v>
      </c>
    </row>
    <row r="29">
      <c r="A29" s="4" t="inlineStr">
        <is>
          <t>Held-for-sale | Senior Living Community, Schedule For Closure Or Sale</t>
        </is>
      </c>
    </row>
    <row r="30">
      <c r="A30" s="3" t="inlineStr">
        <is>
          <t>Real Estate Properties</t>
        </is>
      </c>
    </row>
    <row r="31">
      <c r="A31" s="4" t="inlineStr">
        <is>
          <t>Number of real estate properties | building</t>
        </is>
      </c>
      <c r="L31" s="5" t="n">
        <v>9</v>
      </c>
    </row>
    <row r="32">
      <c r="A32" s="4" t="inlineStr">
        <is>
          <t>Impairment of assets</t>
        </is>
      </c>
      <c r="E32" s="6" t="n">
        <v>59847</v>
      </c>
      <c r="H32" s="6" t="n">
        <v>59847</v>
      </c>
    </row>
    <row r="33">
      <c r="A33" s="4" t="inlineStr">
        <is>
          <t>Disposed of by Sale, Not Discontinued Operations</t>
        </is>
      </c>
    </row>
    <row r="34">
      <c r="A34" s="3" t="inlineStr">
        <is>
          <t>Real Estate Properties</t>
        </is>
      </c>
    </row>
    <row r="35">
      <c r="A35" s="4" t="inlineStr">
        <is>
          <t>Number of real estate properties sold | building</t>
        </is>
      </c>
      <c r="H35" s="5" t="n">
        <v>17</v>
      </c>
    </row>
    <row r="36">
      <c r="A36" s="4" t="inlineStr">
        <is>
          <t>Impairment of assets</t>
        </is>
      </c>
      <c r="H36" s="6" t="n">
        <v>8813</v>
      </c>
    </row>
    <row r="37">
      <c r="A37" s="4" t="inlineStr">
        <is>
          <t>Joint Venture</t>
        </is>
      </c>
    </row>
    <row r="38">
      <c r="A38" s="3" t="inlineStr">
        <is>
          <t>Real Estate Properties</t>
        </is>
      </c>
    </row>
    <row r="39">
      <c r="A39" s="4" t="inlineStr">
        <is>
          <t>Ownership percentage</t>
        </is>
      </c>
      <c r="K39" s="4" t="inlineStr">
        <is>
          <t>55.00%</t>
        </is>
      </c>
    </row>
    <row r="40">
      <c r="A40" s="4" t="inlineStr">
        <is>
          <t>Joint Venture | Life Science Building</t>
        </is>
      </c>
    </row>
    <row r="41">
      <c r="A41" s="3" t="inlineStr">
        <is>
          <t>Real Estate Properties</t>
        </is>
      </c>
    </row>
    <row r="42">
      <c r="A42" s="4" t="inlineStr">
        <is>
          <t>Number of properties included in joint venture | property</t>
        </is>
      </c>
      <c r="E42" s="5" t="n">
        <v>1</v>
      </c>
      <c r="H42" s="5" t="n">
        <v>1</v>
      </c>
    </row>
    <row r="43">
      <c r="A43" s="4" t="inlineStr">
        <is>
          <t>Tempe, AZ | Land Parcel</t>
        </is>
      </c>
    </row>
    <row r="44">
      <c r="A44" s="3" t="inlineStr">
        <is>
          <t>Real Estate Properties</t>
        </is>
      </c>
    </row>
    <row r="45">
      <c r="A45" s="4" t="inlineStr">
        <is>
          <t>Aggregate purchase price</t>
        </is>
      </c>
      <c r="D45" s="6" t="n">
        <v>2600</v>
      </c>
    </row>
    <row r="46">
      <c r="A46" s="4" t="inlineStr">
        <is>
          <t>Subsequent Event</t>
        </is>
      </c>
    </row>
    <row r="47">
      <c r="A47" s="3" t="inlineStr">
        <is>
          <t>Real Estate Properties</t>
        </is>
      </c>
    </row>
    <row r="48">
      <c r="A48" s="4" t="inlineStr">
        <is>
          <t>Aggregate sale price</t>
        </is>
      </c>
      <c r="B48" s="6" t="n">
        <v>167392</v>
      </c>
    </row>
    <row r="49">
      <c r="A49" s="4" t="inlineStr">
        <is>
          <t>Number of properties under agreement to sell | property</t>
        </is>
      </c>
      <c r="B49" s="5" t="n">
        <v>21</v>
      </c>
    </row>
    <row r="50">
      <c r="A50" s="4" t="inlineStr">
        <is>
          <t>Subsequent Event | Held-for-sale</t>
        </is>
      </c>
    </row>
    <row r="51">
      <c r="A51" s="3" t="inlineStr">
        <is>
          <t>Real Estate Properties</t>
        </is>
      </c>
    </row>
    <row r="52">
      <c r="A52" s="4" t="inlineStr">
        <is>
          <t>Aggregate sale price</t>
        </is>
      </c>
      <c r="C52" s="6" t="n">
        <v>49000</v>
      </c>
    </row>
    <row r="53">
      <c r="A53" s="4" t="inlineStr">
        <is>
          <t>Subsequent Event | Held-for-sale | Senior Living Communities</t>
        </is>
      </c>
    </row>
    <row r="54">
      <c r="A54" s="3" t="inlineStr">
        <is>
          <t>Real Estate Properties</t>
        </is>
      </c>
    </row>
    <row r="55">
      <c r="A55" s="4" t="inlineStr">
        <is>
          <t>Number of real estate properties sold | trustee</t>
        </is>
      </c>
      <c r="C55" s="5" t="n">
        <v>1</v>
      </c>
    </row>
    <row r="56">
      <c r="A56" s="4" t="inlineStr">
        <is>
          <t>Subsequent Event | Held-for-sale | Triple Net Leased Senior Living Communities</t>
        </is>
      </c>
    </row>
    <row r="57">
      <c r="A57" s="3" t="inlineStr">
        <is>
          <t>Real Estate Properties</t>
        </is>
      </c>
    </row>
    <row r="58">
      <c r="A58" s="4" t="inlineStr">
        <is>
          <t>Number of real estate properties sold | trustee</t>
        </is>
      </c>
      <c r="C58"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 width="40" customWidth="1" min="6" max="6"/>
    <col width="32" customWidth="1" min="7" max="7"/>
    <col width="32" customWidth="1" min="8" max="8"/>
    <col width="32" customWidth="1" min="9" max="9"/>
    <col width="21" customWidth="1" min="10" max="10"/>
    <col width="21" customWidth="1" min="11" max="11"/>
    <col width="21" customWidth="1" min="12" max="12"/>
    <col width="29" customWidth="1" min="13" max="13"/>
    <col width="21" customWidth="1" min="14" max="14"/>
    <col width="22" customWidth="1" min="15" max="15"/>
    <col width="22" customWidth="1" min="16" max="16"/>
  </cols>
  <sheetData>
    <row r="1">
      <c r="A1" s="1" t="inlineStr">
        <is>
          <t>Real Estate Properties - Schedule of Real Estate Properties (Details) $ in Thousands</t>
        </is>
      </c>
      <c r="B1" s="2" t="inlineStr">
        <is>
          <t>1 Months Ended</t>
        </is>
      </c>
      <c r="J1" s="2" t="inlineStr">
        <is>
          <t>3 Months Ended</t>
        </is>
      </c>
      <c r="M1" s="2" t="inlineStr">
        <is>
          <t>9 Months Ended</t>
        </is>
      </c>
    </row>
    <row r="2">
      <c r="B2" s="2" t="inlineStr">
        <is>
          <t>Sep. 30, 2020USD ($)buildingliving_unit</t>
        </is>
      </c>
      <c r="C2" s="2" t="inlineStr">
        <is>
          <t>Aug. 31, 2020USD ($)buildingliving_unit</t>
        </is>
      </c>
      <c r="D2" s="2" t="inlineStr">
        <is>
          <t>Jul. 31, 2020USD ($)ft²building</t>
        </is>
      </c>
      <c r="E2" s="2" t="inlineStr">
        <is>
          <t>Jun. 30, 2020USD ($)ft²building</t>
        </is>
      </c>
      <c r="F2" s="2" t="inlineStr">
        <is>
          <t>Apr. 30, 2020USD ($)living_unitbuilding</t>
        </is>
      </c>
      <c r="G2" s="2" t="inlineStr">
        <is>
          <t>Mar. 31, 2020USD ($)ft²building</t>
        </is>
      </c>
      <c r="H2" s="2" t="inlineStr">
        <is>
          <t>Feb. 29, 2020USD ($)ft²building</t>
        </is>
      </c>
      <c r="I2" s="2" t="inlineStr">
        <is>
          <t>Jan. 31, 2020USD ($)ft²building</t>
        </is>
      </c>
      <c r="J2" s="2" t="inlineStr">
        <is>
          <t>Sep. 30, 2020USD ($)</t>
        </is>
      </c>
      <c r="K2" s="2" t="inlineStr">
        <is>
          <t>Mar. 31, 2020USD ($)</t>
        </is>
      </c>
      <c r="L2" s="2" t="inlineStr">
        <is>
          <t>Sep. 30, 2019USD ($)</t>
        </is>
      </c>
      <c r="M2" s="2" t="inlineStr">
        <is>
          <t>Sep. 30, 2020USD ($)building</t>
        </is>
      </c>
      <c r="N2" s="2" t="inlineStr">
        <is>
          <t>Sep. 30, 2019USD ($)</t>
        </is>
      </c>
      <c r="O2" s="2" t="inlineStr">
        <is>
          <t>Sep. 30, 2020property</t>
        </is>
      </c>
      <c r="P2" s="2" t="inlineStr">
        <is>
          <t>Sep. 30, 2020building</t>
        </is>
      </c>
    </row>
    <row r="3">
      <c r="A3" s="3" t="inlineStr">
        <is>
          <t>Real Estate [Line Items]</t>
        </is>
      </c>
    </row>
    <row r="4">
      <c r="A4" s="4" t="inlineStr">
        <is>
          <t>Impairment of Assets</t>
        </is>
      </c>
      <c r="J4" s="6" t="n">
        <v>64202</v>
      </c>
      <c r="L4" s="6" t="n">
        <v>33099</v>
      </c>
      <c r="M4" s="6" t="n">
        <v>106611</v>
      </c>
      <c r="N4" s="6" t="n">
        <v>41518</v>
      </c>
    </row>
    <row r="5">
      <c r="A5" s="4" t="inlineStr">
        <is>
          <t>Disposed of by Sale, Not Discontinued Operations</t>
        </is>
      </c>
    </row>
    <row r="6">
      <c r="A6" s="3" t="inlineStr">
        <is>
          <t>Real Estate [Line Items]</t>
        </is>
      </c>
    </row>
    <row r="7">
      <c r="A7" s="4" t="inlineStr">
        <is>
          <t>Number of real estate properties sold | building</t>
        </is>
      </c>
      <c r="M7" s="5" t="n">
        <v>17</v>
      </c>
    </row>
    <row r="8">
      <c r="A8" s="4" t="inlineStr">
        <is>
          <t>Gain (loss) on Sale</t>
        </is>
      </c>
      <c r="M8" s="6" t="n">
        <v>2403</v>
      </c>
    </row>
    <row r="9">
      <c r="A9" s="4" t="inlineStr">
        <is>
          <t>Impairment of Assets</t>
        </is>
      </c>
      <c r="M9" s="5" t="n">
        <v>8813</v>
      </c>
    </row>
    <row r="10">
      <c r="A10" s="4" t="inlineStr">
        <is>
          <t>Disposed of by Sale, Not Discontinued Operations | Medical Office Buildings | Louisiana</t>
        </is>
      </c>
    </row>
    <row r="11">
      <c r="A11" s="3" t="inlineStr">
        <is>
          <t>Real Estate [Line Items]</t>
        </is>
      </c>
    </row>
    <row r="12">
      <c r="A12" s="4" t="inlineStr">
        <is>
          <t>Number of real estate properties sold | building</t>
        </is>
      </c>
      <c r="I12" s="5" t="n">
        <v>6</v>
      </c>
    </row>
    <row r="13">
      <c r="A13" s="4" t="inlineStr">
        <is>
          <t>Square Feet | ft²</t>
        </is>
      </c>
      <c r="I13" s="5" t="n">
        <v>40575</v>
      </c>
    </row>
    <row r="14">
      <c r="A14" s="4" t="inlineStr">
        <is>
          <t>Sales Price</t>
        </is>
      </c>
      <c r="I14" s="6" t="n">
        <v>5925</v>
      </c>
    </row>
    <row r="15">
      <c r="A15" s="4" t="inlineStr">
        <is>
          <t>Gain (loss) on Sale</t>
        </is>
      </c>
      <c r="I15" s="5" t="n">
        <v>-81</v>
      </c>
    </row>
    <row r="16">
      <c r="A16" s="4" t="inlineStr">
        <is>
          <t>Impairment of Assets</t>
        </is>
      </c>
      <c r="I16" s="6" t="n">
        <v>0</v>
      </c>
    </row>
    <row r="17">
      <c r="A17" s="4" t="inlineStr">
        <is>
          <t>Disposed of by Sale, Not Discontinued Operations | Medical Office Buildings | Pennsylvania</t>
        </is>
      </c>
    </row>
    <row r="18">
      <c r="A18" s="3" t="inlineStr">
        <is>
          <t>Real Estate [Line Items]</t>
        </is>
      </c>
    </row>
    <row r="19">
      <c r="A19" s="4" t="inlineStr">
        <is>
          <t>Number of real estate properties sold | building</t>
        </is>
      </c>
      <c r="H19" s="5" t="n">
        <v>1</v>
      </c>
    </row>
    <row r="20">
      <c r="A20" s="4" t="inlineStr">
        <is>
          <t>Square Feet | ft²</t>
        </is>
      </c>
      <c r="H20" s="5" t="n">
        <v>50000</v>
      </c>
    </row>
    <row r="21">
      <c r="A21" s="4" t="inlineStr">
        <is>
          <t>Sales Price</t>
        </is>
      </c>
      <c r="H21" s="6" t="n">
        <v>2900</v>
      </c>
    </row>
    <row r="22">
      <c r="A22" s="4" t="inlineStr">
        <is>
          <t>Gain (loss) on Sale</t>
        </is>
      </c>
      <c r="H22" s="5" t="n">
        <v>0</v>
      </c>
    </row>
    <row r="23">
      <c r="A23" s="4" t="inlineStr">
        <is>
          <t>Impairment of Assets</t>
        </is>
      </c>
      <c r="H23" s="6" t="n">
        <v>-47</v>
      </c>
    </row>
    <row r="24">
      <c r="A24" s="4" t="inlineStr">
        <is>
          <t>Disposed of by Sale, Not Discontinued Operations | Medical Office Buildings | Texas</t>
        </is>
      </c>
    </row>
    <row r="25">
      <c r="A25" s="3" t="inlineStr">
        <is>
          <t>Real Estate [Line Items]</t>
        </is>
      </c>
    </row>
    <row r="26">
      <c r="A26" s="4" t="inlineStr">
        <is>
          <t>Number of real estate properties sold | building</t>
        </is>
      </c>
      <c r="D26" s="5" t="n">
        <v>1</v>
      </c>
      <c r="G26" s="5" t="n">
        <v>1</v>
      </c>
    </row>
    <row r="27">
      <c r="A27" s="4" t="inlineStr">
        <is>
          <t>Square Feet | ft²</t>
        </is>
      </c>
      <c r="D27" s="5" t="n">
        <v>6849</v>
      </c>
      <c r="G27" s="5" t="n">
        <v>70229</v>
      </c>
    </row>
    <row r="28">
      <c r="A28" s="4" t="inlineStr">
        <is>
          <t>Sales Price</t>
        </is>
      </c>
      <c r="D28" s="6" t="n">
        <v>2072</v>
      </c>
      <c r="G28" s="6" t="n">
        <v>8779</v>
      </c>
    </row>
    <row r="29">
      <c r="A29" s="4" t="inlineStr">
        <is>
          <t>Gain (loss) on Sale</t>
        </is>
      </c>
      <c r="D29" s="5" t="n">
        <v>-30</v>
      </c>
      <c r="G29" s="5" t="n">
        <v>2863</v>
      </c>
    </row>
    <row r="30">
      <c r="A30" s="4" t="inlineStr">
        <is>
          <t>Impairment of Assets</t>
        </is>
      </c>
      <c r="D30" s="6" t="n">
        <v>0</v>
      </c>
      <c r="G30" s="6" t="n">
        <v>0</v>
      </c>
    </row>
    <row r="31">
      <c r="A31" s="4" t="inlineStr">
        <is>
          <t>Disposed of by Sale, Not Discontinued Operations | Medical Office Buildings | South Carolina</t>
        </is>
      </c>
    </row>
    <row r="32">
      <c r="A32" s="3" t="inlineStr">
        <is>
          <t>Real Estate [Line Items]</t>
        </is>
      </c>
    </row>
    <row r="33">
      <c r="A33" s="4" t="inlineStr">
        <is>
          <t>Number of real estate properties sold | building</t>
        </is>
      </c>
      <c r="E33" s="5" t="n">
        <v>1</v>
      </c>
    </row>
    <row r="34">
      <c r="A34" s="4" t="inlineStr">
        <is>
          <t>Square Feet | ft²</t>
        </is>
      </c>
      <c r="E34" s="5" t="n">
        <v>49242</v>
      </c>
    </row>
    <row r="35">
      <c r="A35" s="4" t="inlineStr">
        <is>
          <t>Sales Price</t>
        </is>
      </c>
      <c r="E35" s="6" t="n">
        <v>3550</v>
      </c>
    </row>
    <row r="36">
      <c r="A36" s="4" t="inlineStr">
        <is>
          <t>Gain (loss) on Sale</t>
        </is>
      </c>
      <c r="E36" s="5" t="n">
        <v>0</v>
      </c>
    </row>
    <row r="37">
      <c r="A37" s="4" t="inlineStr">
        <is>
          <t>Impairment of Assets</t>
        </is>
      </c>
      <c r="E37" s="6" t="n">
        <v>2753</v>
      </c>
    </row>
    <row r="38">
      <c r="A38" s="4" t="inlineStr">
        <is>
          <t>Disposed of by Sale, Not Discontinued Operations | Medical Office Buildings | Connecticut</t>
        </is>
      </c>
    </row>
    <row r="39">
      <c r="A39" s="3" t="inlineStr">
        <is>
          <t>Real Estate [Line Items]</t>
        </is>
      </c>
    </row>
    <row r="40">
      <c r="A40" s="4" t="inlineStr">
        <is>
          <t>Number of real estate properties sold | building</t>
        </is>
      </c>
      <c r="D40" s="5" t="n">
        <v>1</v>
      </c>
    </row>
    <row r="41">
      <c r="A41" s="4" t="inlineStr">
        <is>
          <t>Square Feet | ft²</t>
        </is>
      </c>
      <c r="D41" s="5" t="n">
        <v>32162</v>
      </c>
    </row>
    <row r="42">
      <c r="A42" s="4" t="inlineStr">
        <is>
          <t>Sales Price</t>
        </is>
      </c>
      <c r="D42" s="6" t="n">
        <v>625</v>
      </c>
    </row>
    <row r="43">
      <c r="A43" s="4" t="inlineStr">
        <is>
          <t>Gain (loss) on Sale</t>
        </is>
      </c>
      <c r="D43" s="5" t="n">
        <v>-25</v>
      </c>
    </row>
    <row r="44">
      <c r="A44" s="4" t="inlineStr">
        <is>
          <t>Impairment of Assets</t>
        </is>
      </c>
      <c r="D44" s="6" t="n">
        <v>267</v>
      </c>
    </row>
    <row r="45">
      <c r="A45" s="4" t="inlineStr">
        <is>
          <t>Disposed of by Sale, Not Discontinued Operations | Senior Living Communities | California</t>
        </is>
      </c>
    </row>
    <row r="46">
      <c r="A46" s="3" t="inlineStr">
        <is>
          <t>Real Estate [Line Items]</t>
        </is>
      </c>
    </row>
    <row r="47">
      <c r="A47" s="4" t="inlineStr">
        <is>
          <t>Number of real estate properties sold | building</t>
        </is>
      </c>
      <c r="F47" s="5" t="n">
        <v>3</v>
      </c>
    </row>
    <row r="48">
      <c r="A48" s="4" t="inlineStr">
        <is>
          <t>Number of Units | living_unit</t>
        </is>
      </c>
      <c r="F48" s="5" t="n">
        <v>599</v>
      </c>
    </row>
    <row r="49">
      <c r="A49" s="4" t="inlineStr">
        <is>
          <t>Sales Price</t>
        </is>
      </c>
      <c r="F49" s="6" t="n">
        <v>47000</v>
      </c>
    </row>
    <row r="50">
      <c r="A50" s="4" t="inlineStr">
        <is>
          <t>Gain (loss) on Sale</t>
        </is>
      </c>
      <c r="F50" s="5" t="n">
        <v>-168</v>
      </c>
    </row>
    <row r="51">
      <c r="A51" s="4" t="inlineStr">
        <is>
          <t>Impairment of Assets</t>
        </is>
      </c>
      <c r="F51" s="6" t="n">
        <v>5465</v>
      </c>
    </row>
    <row r="52">
      <c r="A52" s="4" t="inlineStr">
        <is>
          <t>Disposed of by Sale, Not Discontinued Operations | Senior Living Communities | Mississippi</t>
        </is>
      </c>
    </row>
    <row r="53">
      <c r="A53" s="3" t="inlineStr">
        <is>
          <t>Real Estate [Line Items]</t>
        </is>
      </c>
    </row>
    <row r="54">
      <c r="A54" s="4" t="inlineStr">
        <is>
          <t>Number of real estate properties sold | building</t>
        </is>
      </c>
      <c r="B54" s="5" t="n">
        <v>1</v>
      </c>
      <c r="C54" s="5" t="n">
        <v>2</v>
      </c>
    </row>
    <row r="55">
      <c r="A55" s="4" t="inlineStr">
        <is>
          <t>Number of Units | living_unit</t>
        </is>
      </c>
      <c r="B55" s="5" t="n">
        <v>78747</v>
      </c>
      <c r="C55" s="5" t="n">
        <v>116</v>
      </c>
    </row>
    <row r="56">
      <c r="A56" s="4" t="inlineStr">
        <is>
          <t>Sales Price</t>
        </is>
      </c>
      <c r="B56" s="6" t="n">
        <v>7250</v>
      </c>
      <c r="C56" s="6" t="n">
        <v>2500</v>
      </c>
    </row>
    <row r="57">
      <c r="A57" s="4" t="inlineStr">
        <is>
          <t>Gain (loss) on Sale</t>
        </is>
      </c>
      <c r="B57" s="5" t="n">
        <v>-114</v>
      </c>
      <c r="C57" s="5" t="n">
        <v>-42</v>
      </c>
    </row>
    <row r="58">
      <c r="A58" s="4" t="inlineStr">
        <is>
          <t>Impairment of Assets</t>
        </is>
      </c>
      <c r="B58" s="5" t="n">
        <v>148</v>
      </c>
      <c r="C58" s="6" t="n">
        <v>227</v>
      </c>
    </row>
    <row r="59">
      <c r="A59" s="4" t="inlineStr">
        <is>
          <t>Held-for-sale</t>
        </is>
      </c>
    </row>
    <row r="60">
      <c r="A60" s="3" t="inlineStr">
        <is>
          <t>Real Estate [Line Items]</t>
        </is>
      </c>
    </row>
    <row r="61">
      <c r="A61" s="4" t="inlineStr">
        <is>
          <t>Sales Price</t>
        </is>
      </c>
      <c r="M61" s="5" t="n">
        <v>80601</v>
      </c>
    </row>
    <row r="62">
      <c r="A62" s="4" t="inlineStr">
        <is>
          <t>Impairment of Assets</t>
        </is>
      </c>
      <c r="M62" s="5" t="n">
        <v>34880</v>
      </c>
    </row>
    <row r="63">
      <c r="A63" s="4" t="inlineStr">
        <is>
          <t>Number of real estate properties held for sale</t>
        </is>
      </c>
      <c r="O63" s="5" t="n">
        <v>22</v>
      </c>
      <c r="P63" s="5" t="n">
        <v>22</v>
      </c>
    </row>
    <row r="64">
      <c r="A64" s="4" t="inlineStr">
        <is>
          <t>Gross Book Value</t>
        </is>
      </c>
      <c r="B64" s="5" t="n">
        <v>165791</v>
      </c>
      <c r="J64" s="5" t="n">
        <v>165791</v>
      </c>
      <c r="M64" s="5" t="n">
        <v>165791</v>
      </c>
    </row>
    <row r="65">
      <c r="A65" s="4" t="inlineStr">
        <is>
          <t>Held-for-sale | Medical Office Buildings</t>
        </is>
      </c>
    </row>
    <row r="66">
      <c r="A66" s="3" t="inlineStr">
        <is>
          <t>Real Estate [Line Items]</t>
        </is>
      </c>
    </row>
    <row r="67">
      <c r="A67" s="4" t="inlineStr">
        <is>
          <t>Impairment of Assets</t>
        </is>
      </c>
      <c r="K67" s="6" t="n">
        <v>3071</v>
      </c>
      <c r="M67" s="5" t="n">
        <v>1524</v>
      </c>
    </row>
    <row r="68">
      <c r="A68" s="4" t="inlineStr">
        <is>
          <t>Number of real estate properties held for sale | building</t>
        </is>
      </c>
      <c r="P68" s="5" t="n">
        <v>5</v>
      </c>
    </row>
    <row r="69">
      <c r="A69" s="4" t="inlineStr">
        <is>
          <t>Gross Book Value</t>
        </is>
      </c>
      <c r="B69" s="5" t="n">
        <v>69230</v>
      </c>
      <c r="J69" s="5" t="n">
        <v>69230</v>
      </c>
      <c r="M69" s="5" t="n">
        <v>69230</v>
      </c>
    </row>
    <row r="70">
      <c r="A70" s="4" t="inlineStr">
        <is>
          <t>Held-for-sale | Senior Living Communities</t>
        </is>
      </c>
    </row>
    <row r="71">
      <c r="A71" s="3" t="inlineStr">
        <is>
          <t>Real Estate [Line Items]</t>
        </is>
      </c>
    </row>
    <row r="72">
      <c r="A72" s="4" t="inlineStr">
        <is>
          <t>Impairment of Assets</t>
        </is>
      </c>
      <c r="M72" s="5" t="n">
        <v>33356</v>
      </c>
    </row>
    <row r="73">
      <c r="A73" s="4" t="inlineStr">
        <is>
          <t>Number of real estate properties held for sale | building</t>
        </is>
      </c>
      <c r="P73" s="5" t="n">
        <v>14</v>
      </c>
    </row>
    <row r="74">
      <c r="A74" s="4" t="inlineStr">
        <is>
          <t>Gross Book Value</t>
        </is>
      </c>
      <c r="B74" s="5" t="n">
        <v>52958</v>
      </c>
      <c r="J74" s="5" t="n">
        <v>52958</v>
      </c>
      <c r="M74" s="5" t="n">
        <v>52958</v>
      </c>
    </row>
    <row r="75">
      <c r="A75" s="4" t="inlineStr">
        <is>
          <t>Held-for-sale | Triple Net Leased Senior Living Communities</t>
        </is>
      </c>
    </row>
    <row r="76">
      <c r="A76" s="3" t="inlineStr">
        <is>
          <t>Real Estate [Line Items]</t>
        </is>
      </c>
    </row>
    <row r="77">
      <c r="A77" s="4" t="inlineStr">
        <is>
          <t>Impairment of Assets</t>
        </is>
      </c>
      <c r="M77" s="5" t="n">
        <v>0</v>
      </c>
    </row>
    <row r="78">
      <c r="A78" s="4" t="inlineStr">
        <is>
          <t>Number of real estate properties held for sale | building</t>
        </is>
      </c>
      <c r="P78" s="5" t="n">
        <v>3</v>
      </c>
    </row>
    <row r="79">
      <c r="A79" s="4" t="inlineStr">
        <is>
          <t>Gross Book Value</t>
        </is>
      </c>
      <c r="B79" s="6" t="n">
        <v>43603</v>
      </c>
      <c r="J79" s="6" t="n">
        <v>43603</v>
      </c>
      <c r="M79" s="6" t="n">
        <v>43603</v>
      </c>
    </row>
  </sheetData>
  <mergeCells count="5">
    <mergeCell ref="A1:A2"/>
    <mergeCell ref="B1:I1"/>
    <mergeCell ref="J1:L1"/>
    <mergeCell ref="M1:N1"/>
    <mergeCell ref="O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eases Leases -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Nov. 02, 2020</t>
        </is>
      </c>
    </row>
    <row r="3">
      <c r="A3" s="3" t="inlineStr">
        <is>
          <t>Lessee, Lease, Description [Line Items]</t>
        </is>
      </c>
    </row>
    <row r="4">
      <c r="A4" s="4" t="inlineStr">
        <is>
          <t>Straight line rental income</t>
        </is>
      </c>
      <c r="B4" s="6" t="n">
        <v>491</v>
      </c>
      <c r="C4" s="6" t="n">
        <v>1186</v>
      </c>
      <c r="D4" s="6" t="n">
        <v>3029</v>
      </c>
      <c r="E4" s="6" t="n">
        <v>3550</v>
      </c>
    </row>
    <row r="5">
      <c r="A5" s="4" t="inlineStr">
        <is>
          <t>Straight line rental income, excluding properties held-for-sale</t>
        </is>
      </c>
      <c r="D5" s="5" t="n">
        <v>102691</v>
      </c>
      <c r="F5" s="6" t="n">
        <v>99297</v>
      </c>
    </row>
    <row r="6">
      <c r="A6" s="4" t="inlineStr">
        <is>
          <t>Variable lease, payment</t>
        </is>
      </c>
      <c r="B6" s="5" t="n">
        <v>18501</v>
      </c>
      <c r="C6" s="5" t="n">
        <v>19317</v>
      </c>
      <c r="D6" s="5" t="n">
        <v>56792</v>
      </c>
      <c r="E6" s="5" t="n">
        <v>57687</v>
      </c>
    </row>
    <row r="7">
      <c r="A7" s="4" t="inlineStr">
        <is>
          <t>Reimbursement revenue lease</t>
        </is>
      </c>
      <c r="B7" s="5" t="n">
        <v>1428</v>
      </c>
      <c r="C7" s="6" t="n">
        <v>1506</v>
      </c>
      <c r="D7" s="5" t="n">
        <v>3522</v>
      </c>
      <c r="E7" s="6" t="n">
        <v>3906</v>
      </c>
    </row>
    <row r="8">
      <c r="A8" s="4" t="inlineStr">
        <is>
          <t>Increase in accounts receivable</t>
        </is>
      </c>
      <c r="D8" s="5" t="n">
        <v>4467</v>
      </c>
    </row>
    <row r="9">
      <c r="A9" s="4" t="inlineStr">
        <is>
          <t>Operating lease, right-of-use asset</t>
        </is>
      </c>
      <c r="B9" s="5" t="n">
        <v>4256</v>
      </c>
      <c r="D9" s="5" t="n">
        <v>4256</v>
      </c>
      <c r="F9" s="5" t="n">
        <v>4319</v>
      </c>
    </row>
    <row r="10">
      <c r="A10" s="4" t="inlineStr">
        <is>
          <t>Operating lease, liability</t>
        </is>
      </c>
      <c r="B10" s="6" t="n">
        <v>4423</v>
      </c>
      <c r="D10" s="6" t="n">
        <v>4423</v>
      </c>
      <c r="F10" s="6" t="n">
        <v>4461</v>
      </c>
    </row>
    <row r="11">
      <c r="A11" s="4" t="inlineStr">
        <is>
          <t>Subsequent Event</t>
        </is>
      </c>
    </row>
    <row r="12">
      <c r="A12" s="3" t="inlineStr">
        <is>
          <t>Lessee, Lease, Description [Line Items]</t>
        </is>
      </c>
    </row>
    <row r="13">
      <c r="A13" s="4" t="inlineStr">
        <is>
          <t>Deferred rent credit</t>
        </is>
      </c>
      <c r="G13" s="6" t="n">
        <v>215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cols>
    <col width="66" customWidth="1" min="1" max="1"/>
    <col width="24" customWidth="1" min="2" max="2"/>
    <col width="23" customWidth="1" min="3" max="3"/>
    <col width="24" customWidth="1" min="4" max="4"/>
    <col width="31" customWidth="1" min="5" max="5"/>
    <col width="28" customWidth="1" min="6" max="6"/>
    <col width="21" customWidth="1" min="7" max="7"/>
    <col width="29" customWidth="1" min="8" max="8"/>
    <col width="29" customWidth="1" min="9" max="9"/>
    <col width="21" customWidth="1" min="10" max="10"/>
    <col width="14" customWidth="1" min="11" max="11"/>
    <col width="39" customWidth="1" min="12" max="12"/>
    <col width="29" customWidth="1" min="13" max="13"/>
    <col width="21" customWidth="1" min="14" max="14"/>
    <col width="21" customWidth="1" min="15" max="15"/>
    <col width="21" customWidth="1" min="16" max="16"/>
  </cols>
  <sheetData>
    <row r="1">
      <c r="A1" s="1" t="inlineStr">
        <is>
          <t>Indebtedness (Details)</t>
        </is>
      </c>
      <c r="B1" s="2" t="inlineStr">
        <is>
          <t>Aug. 20, 2020$ / shares</t>
        </is>
      </c>
      <c r="C1" s="2" t="inlineStr">
        <is>
          <t>May 21, 2020$ / shares</t>
        </is>
      </c>
      <c r="D1" s="2" t="inlineStr">
        <is>
          <t>Feb. 20, 2020$ / shares</t>
        </is>
      </c>
      <c r="E1" s="2" t="inlineStr">
        <is>
          <t>Jun. 30, 2020USD ($)$ / shares</t>
        </is>
      </c>
      <c r="F1" s="2" t="inlineStr">
        <is>
          <t>May 31, 2020USD ($)property</t>
        </is>
      </c>
      <c r="G1" s="2" t="inlineStr">
        <is>
          <t>Apr. 30, 2020USD ($)</t>
        </is>
      </c>
      <c r="H1" s="2" t="inlineStr">
        <is>
          <t>Feb. 29, 2020USD ($)property</t>
        </is>
      </c>
      <c r="I1" s="2" t="inlineStr">
        <is>
          <t>Sep. 30, 2020USD ($)property</t>
        </is>
      </c>
      <c r="J1" s="2" t="inlineStr">
        <is>
          <t>Sep. 30, 2019USD ($)</t>
        </is>
      </c>
      <c r="K1" s="2" t="inlineStr">
        <is>
          <t>Jun. 02, 2020</t>
        </is>
      </c>
      <c r="L1" s="2" t="inlineStr">
        <is>
          <t>Sep. 30, 2020USD ($)property$ / shares</t>
        </is>
      </c>
      <c r="M1" s="2" t="inlineStr">
        <is>
          <t>Sep. 30, 2020USD ($)property</t>
        </is>
      </c>
      <c r="N1" s="2" t="inlineStr">
        <is>
          <t>Sep. 30, 2019USD ($)</t>
        </is>
      </c>
      <c r="O1" s="2" t="inlineStr">
        <is>
          <t>Nov. 02, 2020USD ($)</t>
        </is>
      </c>
      <c r="P1" s="2" t="inlineStr">
        <is>
          <t>Dec. 31, 2019USD ($)</t>
        </is>
      </c>
    </row>
    <row r="2">
      <c r="A2" s="3" t="inlineStr">
        <is>
          <t>Indebtedness</t>
        </is>
      </c>
    </row>
    <row r="3">
      <c r="A3" s="4" t="inlineStr">
        <is>
          <t>Total real estate properties, gross</t>
        </is>
      </c>
      <c r="I3" s="6" t="n">
        <v>7371731000</v>
      </c>
      <c r="L3" s="6" t="n">
        <v>7371731000</v>
      </c>
      <c r="M3" s="6" t="n">
        <v>7371731000</v>
      </c>
      <c r="P3" s="6" t="n">
        <v>7461586000</v>
      </c>
    </row>
    <row r="4">
      <c r="A4" s="4" t="inlineStr">
        <is>
          <t>Real estate property, accumulated depreciation</t>
        </is>
      </c>
      <c r="I4" s="5" t="n">
        <v>1651864000</v>
      </c>
      <c r="L4" s="5" t="n">
        <v>1651864000</v>
      </c>
      <c r="M4" s="5" t="n">
        <v>1651864000</v>
      </c>
      <c r="P4" s="5" t="n">
        <v>1570801000</v>
      </c>
    </row>
    <row r="5">
      <c r="A5" s="4" t="inlineStr">
        <is>
          <t>Unsecured revolving credit facility</t>
        </is>
      </c>
      <c r="I5" s="5" t="n">
        <v>0</v>
      </c>
      <c r="L5" s="6" t="n">
        <v>0</v>
      </c>
      <c r="M5" s="5" t="n">
        <v>0</v>
      </c>
      <c r="P5" s="6" t="n">
        <v>537500000</v>
      </c>
    </row>
    <row r="6">
      <c r="A6" s="4" t="inlineStr">
        <is>
          <t>Loss on early extinguishment of debt</t>
        </is>
      </c>
      <c r="I6" s="6" t="n">
        <v>0</v>
      </c>
      <c r="J6" s="6" t="n">
        <v>0</v>
      </c>
      <c r="M6" s="6" t="n">
        <v>427000</v>
      </c>
      <c r="N6" s="6" t="n">
        <v>17000</v>
      </c>
    </row>
    <row r="7">
      <c r="A7" s="4" t="inlineStr">
        <is>
          <t>Dividend per share (in dollars per share) | $ / shares</t>
        </is>
      </c>
      <c r="B7" s="7" t="n">
        <v>0.01</v>
      </c>
      <c r="C7" s="7" t="n">
        <v>0.01</v>
      </c>
      <c r="D7" s="7" t="n">
        <v>0.15</v>
      </c>
      <c r="E7" s="7" t="n">
        <v>0.01</v>
      </c>
      <c r="L7" s="7" t="n">
        <v>0.01</v>
      </c>
    </row>
    <row r="8">
      <c r="A8" s="4" t="inlineStr">
        <is>
          <t>Joint Venture</t>
        </is>
      </c>
    </row>
    <row r="9">
      <c r="A9" s="3" t="inlineStr">
        <is>
          <t>Indebtedness</t>
        </is>
      </c>
    </row>
    <row r="10">
      <c r="A10" s="4" t="inlineStr">
        <is>
          <t>Ownership percentage</t>
        </is>
      </c>
      <c r="I10" s="4" t="inlineStr">
        <is>
          <t>55.00%</t>
        </is>
      </c>
      <c r="L10" s="4" t="inlineStr">
        <is>
          <t>55.00%</t>
        </is>
      </c>
      <c r="M10" s="4" t="inlineStr">
        <is>
          <t>55.00%</t>
        </is>
      </c>
    </row>
    <row r="11">
      <c r="A11" s="4" t="inlineStr">
        <is>
          <t>LIBOR</t>
        </is>
      </c>
    </row>
    <row r="12">
      <c r="A12" s="3" t="inlineStr">
        <is>
          <t>Indebtedness</t>
        </is>
      </c>
    </row>
    <row r="13">
      <c r="A13" s="4" t="inlineStr">
        <is>
          <t>Interest rate premium increase (as a percent)</t>
        </is>
      </c>
      <c r="E13" s="4" t="inlineStr">
        <is>
          <t>0.50%</t>
        </is>
      </c>
    </row>
    <row r="14">
      <c r="A14" s="4" t="inlineStr">
        <is>
          <t>Unsecured revolving credit facility</t>
        </is>
      </c>
    </row>
    <row r="15">
      <c r="A15" s="3" t="inlineStr">
        <is>
          <t>Indebtedness</t>
        </is>
      </c>
    </row>
    <row r="16">
      <c r="A16" s="4" t="inlineStr">
        <is>
          <t>Unsecured revolving credit facility, maximum borrowing capacity</t>
        </is>
      </c>
      <c r="E16" s="6" t="n">
        <v>1000000000</v>
      </c>
      <c r="I16" s="6" t="n">
        <v>1000000000</v>
      </c>
      <c r="L16" s="6" t="n">
        <v>1000000000</v>
      </c>
      <c r="M16" s="6" t="n">
        <v>1000000000</v>
      </c>
    </row>
    <row r="17">
      <c r="A17" s="4" t="inlineStr">
        <is>
          <t>Line of credit facility, periodic payment, principal</t>
        </is>
      </c>
      <c r="M17" s="6" t="n">
        <v>0</v>
      </c>
    </row>
    <row r="18">
      <c r="A18" s="4" t="inlineStr">
        <is>
          <t>Revolving credit facility, interest rate payable (as a percent)</t>
        </is>
      </c>
      <c r="I18" s="4" t="inlineStr">
        <is>
          <t>2.60%</t>
        </is>
      </c>
      <c r="L18" s="4" t="inlineStr">
        <is>
          <t>2.60%</t>
        </is>
      </c>
      <c r="M18" s="4" t="inlineStr">
        <is>
          <t>2.60%</t>
        </is>
      </c>
    </row>
    <row r="19">
      <c r="A19" s="4" t="inlineStr">
        <is>
          <t>Debt instrument, facility fee (as a percent)</t>
        </is>
      </c>
      <c r="M19" s="4" t="inlineStr">
        <is>
          <t>0.30%</t>
        </is>
      </c>
    </row>
    <row r="20">
      <c r="A20" s="4" t="inlineStr">
        <is>
          <t>Weighted average interest rate on debt (as a percent)</t>
        </is>
      </c>
      <c r="I20" s="4" t="inlineStr">
        <is>
          <t>2.60%</t>
        </is>
      </c>
      <c r="J20" s="4" t="inlineStr">
        <is>
          <t>3.50%</t>
        </is>
      </c>
      <c r="M20" s="4" t="inlineStr">
        <is>
          <t>2.20%</t>
        </is>
      </c>
      <c r="N20" s="4" t="inlineStr">
        <is>
          <t>3.50%</t>
        </is>
      </c>
    </row>
    <row r="21">
      <c r="A21" s="4" t="inlineStr">
        <is>
          <t>Unsecured revolving credit facility</t>
        </is>
      </c>
      <c r="E21" s="5" t="n">
        <v>200000000</v>
      </c>
      <c r="I21" s="6" t="n">
        <v>0</v>
      </c>
      <c r="L21" s="6" t="n">
        <v>0</v>
      </c>
      <c r="M21" s="6" t="n">
        <v>0</v>
      </c>
    </row>
    <row r="22">
      <c r="A22" s="4" t="inlineStr">
        <is>
          <t>Revolving credit facility, available amount</t>
        </is>
      </c>
      <c r="I22" s="5" t="n">
        <v>1000000000</v>
      </c>
      <c r="L22" s="5" t="n">
        <v>1000000000</v>
      </c>
      <c r="M22" s="5" t="n">
        <v>1000000000</v>
      </c>
    </row>
    <row r="23">
      <c r="A23" s="4" t="inlineStr">
        <is>
          <t>Unsecured revolving credit facility | Subsequent Event</t>
        </is>
      </c>
    </row>
    <row r="24">
      <c r="A24" s="3" t="inlineStr">
        <is>
          <t>Indebtedness</t>
        </is>
      </c>
    </row>
    <row r="25">
      <c r="A25" s="4" t="inlineStr">
        <is>
          <t>Unsecured revolving credit facility</t>
        </is>
      </c>
      <c r="O25" s="6" t="n">
        <v>0</v>
      </c>
    </row>
    <row r="26">
      <c r="A26" s="4" t="inlineStr">
        <is>
          <t>Revolving credit facility, available amount</t>
        </is>
      </c>
      <c r="O26" s="6" t="n">
        <v>1000000000</v>
      </c>
    </row>
    <row r="27">
      <c r="A27" s="4" t="inlineStr">
        <is>
          <t>Mortgages</t>
        </is>
      </c>
    </row>
    <row r="28">
      <c r="A28" s="3" t="inlineStr">
        <is>
          <t>Indebtedness</t>
        </is>
      </c>
    </row>
    <row r="29">
      <c r="A29" s="4" t="inlineStr">
        <is>
          <t>Aggregate principal amount of mortgage debt</t>
        </is>
      </c>
      <c r="I29" s="6" t="n">
        <v>684962000</v>
      </c>
      <c r="L29" s="6" t="n">
        <v>684962000</v>
      </c>
      <c r="M29" s="6" t="n">
        <v>684962000</v>
      </c>
    </row>
    <row r="30">
      <c r="A30" s="4" t="inlineStr">
        <is>
          <t>Number of properties mortgaged | property</t>
        </is>
      </c>
      <c r="I30" s="5" t="n">
        <v>7</v>
      </c>
      <c r="L30" s="5" t="n">
        <v>7</v>
      </c>
      <c r="M30" s="5" t="n">
        <v>7</v>
      </c>
    </row>
    <row r="31">
      <c r="A31" s="4" t="inlineStr">
        <is>
          <t>Total real estate properties, gross</t>
        </is>
      </c>
      <c r="I31" s="6" t="n">
        <v>946037000</v>
      </c>
      <c r="L31" s="6" t="n">
        <v>946037000</v>
      </c>
      <c r="M31" s="6" t="n">
        <v>946037000</v>
      </c>
    </row>
    <row r="32">
      <c r="A32" s="4" t="inlineStr">
        <is>
          <t>Mortgages | Joint Venture</t>
        </is>
      </c>
    </row>
    <row r="33">
      <c r="A33" s="3" t="inlineStr">
        <is>
          <t>Indebtedness</t>
        </is>
      </c>
    </row>
    <row r="34">
      <c r="A34" s="4" t="inlineStr">
        <is>
          <t>Aggregate principal amount of mortgage debt</t>
        </is>
      </c>
      <c r="I34" s="6" t="n">
        <v>620000000</v>
      </c>
      <c r="L34" s="6" t="n">
        <v>620000000</v>
      </c>
      <c r="M34" s="6" t="n">
        <v>620000000</v>
      </c>
    </row>
    <row r="35">
      <c r="A35" s="4" t="inlineStr">
        <is>
          <t>Ownership percentage</t>
        </is>
      </c>
      <c r="I35" s="4" t="inlineStr">
        <is>
          <t>55.00%</t>
        </is>
      </c>
      <c r="L35" s="4" t="inlineStr">
        <is>
          <t>55.00%</t>
        </is>
      </c>
      <c r="M35" s="4" t="inlineStr">
        <is>
          <t>55.00%</t>
        </is>
      </c>
    </row>
    <row r="36">
      <c r="A36" s="4" t="inlineStr">
        <is>
          <t>Finance Leases</t>
        </is>
      </c>
    </row>
    <row r="37">
      <c r="A37" s="3" t="inlineStr">
        <is>
          <t>Indebtedness</t>
        </is>
      </c>
    </row>
    <row r="38">
      <c r="A38" s="4" t="inlineStr">
        <is>
          <t>Number of properties mortgaged | property</t>
        </is>
      </c>
      <c r="I38" s="5" t="n">
        <v>2</v>
      </c>
      <c r="L38" s="5" t="n">
        <v>2</v>
      </c>
      <c r="M38" s="5" t="n">
        <v>2</v>
      </c>
    </row>
    <row r="39">
      <c r="A39" s="4" t="inlineStr">
        <is>
          <t>Total real estate properties, gross</t>
        </is>
      </c>
      <c r="I39" s="6" t="n">
        <v>35611000</v>
      </c>
      <c r="L39" s="6" t="n">
        <v>35611000</v>
      </c>
      <c r="M39" s="6" t="n">
        <v>35611000</v>
      </c>
    </row>
    <row r="40">
      <c r="A40" s="4" t="inlineStr">
        <is>
          <t>Lease obligations</t>
        </is>
      </c>
      <c r="I40" s="5" t="n">
        <v>8084000</v>
      </c>
      <c r="L40" s="5" t="n">
        <v>8084000</v>
      </c>
      <c r="M40" s="5" t="n">
        <v>8084000</v>
      </c>
    </row>
    <row r="41">
      <c r="A41" s="4" t="inlineStr">
        <is>
          <t>Real estate property, accumulated depreciation</t>
        </is>
      </c>
      <c r="I41" s="5" t="n">
        <v>17429000</v>
      </c>
      <c r="L41" s="5" t="n">
        <v>17429000</v>
      </c>
      <c r="M41" s="5" t="n">
        <v>17429000</v>
      </c>
    </row>
    <row r="42">
      <c r="A42" s="4" t="inlineStr">
        <is>
          <t>Term loan due 2022</t>
        </is>
      </c>
    </row>
    <row r="43">
      <c r="A43" s="3" t="inlineStr">
        <is>
          <t>Indebtedness</t>
        </is>
      </c>
    </row>
    <row r="44">
      <c r="A44" s="4" t="inlineStr">
        <is>
          <t>Debt face amount</t>
        </is>
      </c>
      <c r="E44" s="5" t="n">
        <v>200000000</v>
      </c>
      <c r="I44" s="6" t="n">
        <v>200000000</v>
      </c>
      <c r="L44" s="6" t="n">
        <v>200000000</v>
      </c>
      <c r="M44" s="6" t="n">
        <v>200000000</v>
      </c>
    </row>
    <row r="45">
      <c r="A45" s="4" t="inlineStr">
        <is>
          <t>Weighted average interest rate on debt (as a percent)</t>
        </is>
      </c>
      <c r="I45" s="4" t="inlineStr">
        <is>
          <t>2.70%</t>
        </is>
      </c>
      <c r="J45" s="4" t="inlineStr">
        <is>
          <t>3.60%</t>
        </is>
      </c>
      <c r="M45" s="4" t="inlineStr">
        <is>
          <t>2.70%</t>
        </is>
      </c>
      <c r="N45" s="4" t="inlineStr">
        <is>
          <t>3.80%</t>
        </is>
      </c>
    </row>
    <row r="46">
      <c r="A46" s="4" t="inlineStr">
        <is>
          <t>Interest rate (as a percent)</t>
        </is>
      </c>
      <c r="I46" s="4" t="inlineStr">
        <is>
          <t>2.80%</t>
        </is>
      </c>
      <c r="L46" s="4" t="inlineStr">
        <is>
          <t>2.80%</t>
        </is>
      </c>
      <c r="M46" s="4" t="inlineStr">
        <is>
          <t>2.80%</t>
        </is>
      </c>
    </row>
    <row r="47">
      <c r="A47" s="4" t="inlineStr">
        <is>
          <t>Term loan due 2020</t>
        </is>
      </c>
    </row>
    <row r="48">
      <c r="A48" s="3" t="inlineStr">
        <is>
          <t>Indebtedness</t>
        </is>
      </c>
    </row>
    <row r="49">
      <c r="A49" s="4" t="inlineStr">
        <is>
          <t>Debt face amount</t>
        </is>
      </c>
      <c r="E49" s="5" t="n">
        <v>250000</v>
      </c>
    </row>
    <row r="50">
      <c r="A50" s="4" t="inlineStr">
        <is>
          <t>Weighted average interest rate on debt (as a percent)</t>
        </is>
      </c>
      <c r="K50" s="4" t="inlineStr">
        <is>
          <t>2.40%</t>
        </is>
      </c>
    </row>
    <row r="51">
      <c r="A51" s="4" t="inlineStr">
        <is>
          <t>Loss on early extinguishment of debt</t>
        </is>
      </c>
      <c r="M51" s="6" t="n">
        <v>26000</v>
      </c>
    </row>
    <row r="52">
      <c r="A52" s="4" t="inlineStr">
        <is>
          <t>Senior Unsecured Note Due 2020</t>
        </is>
      </c>
    </row>
    <row r="53">
      <c r="A53" s="3" t="inlineStr">
        <is>
          <t>Indebtedness</t>
        </is>
      </c>
    </row>
    <row r="54">
      <c r="A54" s="4" t="inlineStr">
        <is>
          <t>Interest rate (as a percent)</t>
        </is>
      </c>
      <c r="G54" s="4" t="inlineStr">
        <is>
          <t>6.75%</t>
        </is>
      </c>
    </row>
    <row r="55">
      <c r="A55" s="4" t="inlineStr">
        <is>
          <t>Principal amount plus accrued and unpaid interest</t>
        </is>
      </c>
      <c r="G55" s="6" t="n">
        <v>200000000</v>
      </c>
    </row>
    <row r="56">
      <c r="A56" s="4" t="inlineStr">
        <is>
          <t>Unpaid interest</t>
        </is>
      </c>
      <c r="G56" s="6" t="n">
        <v>6750000</v>
      </c>
    </row>
    <row r="57">
      <c r="A57" s="4" t="inlineStr">
        <is>
          <t>Mortgage 7.49 Percent Due January 2022 | Medical Office Buildings</t>
        </is>
      </c>
    </row>
    <row r="58">
      <c r="A58" s="3" t="inlineStr">
        <is>
          <t>Indebtedness</t>
        </is>
      </c>
    </row>
    <row r="59">
      <c r="A59" s="4" t="inlineStr">
        <is>
          <t>Interest rate (as a percent)</t>
        </is>
      </c>
      <c r="F59" s="4" t="inlineStr">
        <is>
          <t>7.49%</t>
        </is>
      </c>
    </row>
    <row r="60">
      <c r="A60" s="4" t="inlineStr">
        <is>
          <t>Number of properties | property</t>
        </is>
      </c>
      <c r="F60" s="5" t="n">
        <v>1</v>
      </c>
    </row>
    <row r="61">
      <c r="A61" s="4" t="inlineStr">
        <is>
          <t>Repayments of debt</t>
        </is>
      </c>
      <c r="F61" s="6" t="n">
        <v>1213000</v>
      </c>
    </row>
    <row r="62">
      <c r="A62" s="4" t="inlineStr">
        <is>
          <t>Loss on early extinguishment of debt</t>
        </is>
      </c>
      <c r="M62" s="5" t="n">
        <v>155000</v>
      </c>
    </row>
    <row r="63">
      <c r="A63" s="4" t="inlineStr">
        <is>
          <t>Senior Unsecured Note Due March 2025</t>
        </is>
      </c>
    </row>
    <row r="64">
      <c r="A64" s="3" t="inlineStr">
        <is>
          <t>Indebtedness</t>
        </is>
      </c>
    </row>
    <row r="65">
      <c r="A65" s="4" t="inlineStr">
        <is>
          <t>Debt face amount</t>
        </is>
      </c>
      <c r="E65" s="6" t="n">
        <v>1000000000</v>
      </c>
      <c r="I65" s="6" t="n">
        <v>1000000000</v>
      </c>
      <c r="L65" s="6" t="n">
        <v>1000000000</v>
      </c>
      <c r="M65" s="5" t="n">
        <v>1000000000</v>
      </c>
    </row>
    <row r="66">
      <c r="A66" s="4" t="inlineStr">
        <is>
          <t>Interest rate (as a percent)</t>
        </is>
      </c>
      <c r="E66" s="4" t="inlineStr">
        <is>
          <t>9.75%</t>
        </is>
      </c>
    </row>
    <row r="67">
      <c r="A67" s="4" t="inlineStr">
        <is>
          <t>Proceeds from debt</t>
        </is>
      </c>
      <c r="E67" s="6" t="n">
        <v>982300000</v>
      </c>
    </row>
    <row r="68">
      <c r="A68" s="4" t="inlineStr">
        <is>
          <t>Redemption percentage, maximum</t>
        </is>
      </c>
      <c r="E68" s="4" t="inlineStr">
        <is>
          <t>40.00%</t>
        </is>
      </c>
    </row>
    <row r="69">
      <c r="A69" s="4" t="inlineStr">
        <is>
          <t>Outstanding percentage, maximum</t>
        </is>
      </c>
      <c r="E69" s="4" t="inlineStr">
        <is>
          <t>50.00%</t>
        </is>
      </c>
    </row>
    <row r="70">
      <c r="A70" s="4" t="inlineStr">
        <is>
          <t>Senior Unsecured Note Due March 2026 | Life Science Building</t>
        </is>
      </c>
    </row>
    <row r="71">
      <c r="A71" s="3" t="inlineStr">
        <is>
          <t>Indebtedness</t>
        </is>
      </c>
    </row>
    <row r="72">
      <c r="A72" s="4" t="inlineStr">
        <is>
          <t>Interest rate (as a percent)</t>
        </is>
      </c>
      <c r="H72" s="4" t="inlineStr">
        <is>
          <t>6.25%</t>
        </is>
      </c>
    </row>
    <row r="73">
      <c r="A73" s="4" t="inlineStr">
        <is>
          <t>Number of properties | property</t>
        </is>
      </c>
      <c r="H73" s="5" t="n">
        <v>1</v>
      </c>
    </row>
    <row r="74">
      <c r="A74" s="4" t="inlineStr">
        <is>
          <t>Repayments of debt</t>
        </is>
      </c>
      <c r="H74" s="6" t="n">
        <v>1554000</v>
      </c>
    </row>
    <row r="75">
      <c r="A75" s="4" t="inlineStr">
        <is>
          <t>Loss on early extinguishment of debt</t>
        </is>
      </c>
      <c r="M75" s="5" t="n">
        <v>246000</v>
      </c>
    </row>
    <row r="76">
      <c r="A76" s="4" t="inlineStr">
        <is>
          <t>Unsecured Debt</t>
        </is>
      </c>
    </row>
    <row r="77">
      <c r="A77" s="3" t="inlineStr">
        <is>
          <t>Indebtedness</t>
        </is>
      </c>
    </row>
    <row r="78">
      <c r="A78" s="4" t="inlineStr">
        <is>
          <t>Debt face amount</t>
        </is>
      </c>
      <c r="I78" s="5" t="n">
        <v>2650000000</v>
      </c>
      <c r="L78" s="5" t="n">
        <v>2650000000</v>
      </c>
      <c r="M78" s="5" t="n">
        <v>2650000000</v>
      </c>
    </row>
    <row r="79">
      <c r="A79" s="4" t="inlineStr">
        <is>
          <t>Term Loan</t>
        </is>
      </c>
    </row>
    <row r="80">
      <c r="A80" s="3" t="inlineStr">
        <is>
          <t>Indebtedness</t>
        </is>
      </c>
    </row>
    <row r="81">
      <c r="A81" s="4" t="inlineStr">
        <is>
          <t>Debt face amount</t>
        </is>
      </c>
      <c r="I81" s="6" t="n">
        <v>200000000</v>
      </c>
      <c r="L81" s="6" t="n">
        <v>200000000</v>
      </c>
      <c r="M81" s="6" t="n">
        <v>2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27" customWidth="1" min="6" max="6"/>
    <col width="20" customWidth="1" min="7" max="7"/>
  </cols>
  <sheetData>
    <row r="1">
      <c r="A1" s="1" t="inlineStr">
        <is>
          <t>Fair Value of Assets and Liabilities - Assets and Liabilities (Details) $ in Thousands</t>
        </is>
      </c>
      <c r="B1" s="2" t="inlineStr">
        <is>
          <t>3 Months Ended</t>
        </is>
      </c>
      <c r="D1" s="2" t="inlineStr">
        <is>
          <t>9 Months Ended</t>
        </is>
      </c>
    </row>
    <row r="2">
      <c r="B2" s="2" t="inlineStr">
        <is>
          <t>Sep. 30, 2020USD ($)propertyshares</t>
        </is>
      </c>
      <c r="C2" s="2" t="inlineStr">
        <is>
          <t>Sep. 30, 2019USD ($)</t>
        </is>
      </c>
      <c r="D2" s="2" t="inlineStr">
        <is>
          <t>Sep. 30, 2020USD ($)propertyshares</t>
        </is>
      </c>
      <c r="E2" s="2" t="inlineStr">
        <is>
          <t>Sep. 30, 2019USD ($)</t>
        </is>
      </c>
      <c r="F2" s="2" t="inlineStr">
        <is>
          <t>Jan. 01, 2020USD ($)shares</t>
        </is>
      </c>
      <c r="G2" s="2" t="inlineStr">
        <is>
          <t>Dec. 31, 2019shares</t>
        </is>
      </c>
    </row>
    <row r="3">
      <c r="A3" s="3" t="inlineStr">
        <is>
          <t>Fair Value, Assets and Liabilities Measured on Recurring and Nonrecurring Basis [Line Items]</t>
        </is>
      </c>
    </row>
    <row r="4">
      <c r="A4" s="4" t="inlineStr">
        <is>
          <t>Common shares of beneficial interest, shares issued (in shares) | shares</t>
        </is>
      </c>
      <c r="B4" s="5" t="n">
        <v>238268478</v>
      </c>
      <c r="D4" s="5" t="n">
        <v>238268478</v>
      </c>
      <c r="G4" s="5" t="n">
        <v>237897163</v>
      </c>
    </row>
    <row r="5">
      <c r="A5" s="4" t="inlineStr">
        <is>
          <t>Common shares of beneficial interest, shares outstanding (in shares) | shares</t>
        </is>
      </c>
      <c r="B5" s="5" t="n">
        <v>238268478</v>
      </c>
      <c r="D5" s="5" t="n">
        <v>238268478</v>
      </c>
      <c r="G5" s="5" t="n">
        <v>237897163</v>
      </c>
    </row>
    <row r="6">
      <c r="A6" s="4" t="inlineStr">
        <is>
          <t>Unrealized gains and losses on equity securities held</t>
        </is>
      </c>
      <c r="B6" s="6" t="n">
        <v>12510</v>
      </c>
      <c r="C6" s="6" t="n">
        <v>40</v>
      </c>
      <c r="D6" s="6" t="n">
        <v>14541</v>
      </c>
      <c r="E6" s="6" t="n">
        <v>-40</v>
      </c>
    </row>
    <row r="7">
      <c r="A7" s="4" t="inlineStr">
        <is>
          <t>Impairment of assets</t>
        </is>
      </c>
      <c r="B7" s="6" t="n">
        <v>64202</v>
      </c>
      <c r="C7" s="6" t="n">
        <v>33099</v>
      </c>
      <c r="D7" s="6" t="n">
        <v>106611</v>
      </c>
      <c r="E7" s="6" t="n">
        <v>41518</v>
      </c>
    </row>
    <row r="8">
      <c r="A8" s="4" t="inlineStr">
        <is>
          <t>Number of real estate properties | property</t>
        </is>
      </c>
      <c r="B8" s="5" t="n">
        <v>407</v>
      </c>
      <c r="D8" s="5" t="n">
        <v>407</v>
      </c>
    </row>
    <row r="9">
      <c r="A9" s="4" t="inlineStr">
        <is>
          <t>Five Star</t>
        </is>
      </c>
    </row>
    <row r="10">
      <c r="A10" s="3" t="inlineStr">
        <is>
          <t>Fair Value, Assets and Liabilities Measured on Recurring and Nonrecurring Basis [Line Items]</t>
        </is>
      </c>
    </row>
    <row r="11">
      <c r="A11" s="4" t="inlineStr">
        <is>
          <t>Common shares of beneficial interest, shares issued (in shares) | shares</t>
        </is>
      </c>
      <c r="F11" s="5" t="n">
        <v>10268158</v>
      </c>
      <c r="G11" s="5" t="n">
        <v>10268158</v>
      </c>
    </row>
    <row r="12">
      <c r="A12" s="4" t="inlineStr">
        <is>
          <t>Five Star</t>
        </is>
      </c>
    </row>
    <row r="13">
      <c r="A13" s="3" t="inlineStr">
        <is>
          <t>Fair Value, Assets and Liabilities Measured on Recurring and Nonrecurring Basis [Line Items]</t>
        </is>
      </c>
    </row>
    <row r="14">
      <c r="A14" s="4" t="inlineStr">
        <is>
          <t>Equity securities investment (in shares) | shares</t>
        </is>
      </c>
      <c r="B14" s="5" t="n">
        <v>10691658</v>
      </c>
      <c r="D14" s="5" t="n">
        <v>10691658</v>
      </c>
    </row>
    <row r="15">
      <c r="A15" s="4" t="inlineStr">
        <is>
          <t>Initial cost basis</t>
        </is>
      </c>
      <c r="B15" s="6" t="n">
        <v>44448</v>
      </c>
      <c r="D15" s="6" t="n">
        <v>44448</v>
      </c>
      <c r="F15" s="6" t="n">
        <v>38095</v>
      </c>
    </row>
    <row r="16">
      <c r="A16" s="4" t="inlineStr">
        <is>
          <t>Common shares of beneficial interest, shares outstanding (in shares) | shares</t>
        </is>
      </c>
      <c r="G16" s="5" t="n">
        <v>423500</v>
      </c>
    </row>
    <row r="17">
      <c r="A17" s="4" t="inlineStr">
        <is>
          <t>Unrealized gains and losses on equity securities held</t>
        </is>
      </c>
      <c r="B17" s="5" t="n">
        <v>12510</v>
      </c>
      <c r="D17" s="5" t="n">
        <v>14541</v>
      </c>
    </row>
    <row r="18">
      <c r="A18" s="4" t="inlineStr">
        <is>
          <t>Recurring | Five Star</t>
        </is>
      </c>
    </row>
    <row r="19">
      <c r="A19" s="3" t="inlineStr">
        <is>
          <t>Fair Value, Assets and Liabilities Measured on Recurring and Nonrecurring Basis [Line Items]</t>
        </is>
      </c>
    </row>
    <row r="20">
      <c r="A20" s="4" t="inlineStr">
        <is>
          <t>Investments in affiliates, fair value</t>
        </is>
      </c>
      <c r="B20" s="5" t="n">
        <v>54207</v>
      </c>
      <c r="D20" s="5" t="n">
        <v>54207</v>
      </c>
    </row>
    <row r="21">
      <c r="A21" s="4" t="inlineStr">
        <is>
          <t>Recurring | Quoted Prices in Active Markets for Identical Assets (Level 1) | Five Star</t>
        </is>
      </c>
    </row>
    <row r="22">
      <c r="A22" s="3" t="inlineStr">
        <is>
          <t>Fair Value, Assets and Liabilities Measured on Recurring and Nonrecurring Basis [Line Items]</t>
        </is>
      </c>
    </row>
    <row r="23">
      <c r="A23" s="4" t="inlineStr">
        <is>
          <t>Investments in affiliates, fair value</t>
        </is>
      </c>
      <c r="B23" s="5" t="n">
        <v>54207</v>
      </c>
      <c r="D23" s="5" t="n">
        <v>54207</v>
      </c>
    </row>
    <row r="24">
      <c r="A24" s="4" t="inlineStr">
        <is>
          <t>Recurring | Significant Other Observable Inputs (Level 2) | Five Star</t>
        </is>
      </c>
    </row>
    <row r="25">
      <c r="A25" s="3" t="inlineStr">
        <is>
          <t>Fair Value, Assets and Liabilities Measured on Recurring and Nonrecurring Basis [Line Items]</t>
        </is>
      </c>
    </row>
    <row r="26">
      <c r="A26" s="4" t="inlineStr">
        <is>
          <t>Investments in affiliates, fair value</t>
        </is>
      </c>
      <c r="B26" s="5" t="n">
        <v>0</v>
      </c>
      <c r="D26" s="5" t="n">
        <v>0</v>
      </c>
    </row>
    <row r="27">
      <c r="A27" s="4" t="inlineStr">
        <is>
          <t>Recurring | Significant Unobservable Inputs (Level 3) | Five Star</t>
        </is>
      </c>
    </row>
    <row r="28">
      <c r="A28" s="3" t="inlineStr">
        <is>
          <t>Fair Value, Assets and Liabilities Measured on Recurring and Nonrecurring Basis [Line Items]</t>
        </is>
      </c>
    </row>
    <row r="29">
      <c r="A29" s="4" t="inlineStr">
        <is>
          <t>Investments in affiliates, fair value</t>
        </is>
      </c>
      <c r="B29" s="5" t="n">
        <v>0</v>
      </c>
      <c r="D29" s="5" t="n">
        <v>0</v>
      </c>
    </row>
    <row r="30">
      <c r="A30" s="4" t="inlineStr">
        <is>
          <t>Nonrecurring</t>
        </is>
      </c>
    </row>
    <row r="31">
      <c r="A31" s="3" t="inlineStr">
        <is>
          <t>Fair Value, Assets and Liabilities Measured on Recurring and Nonrecurring Basis [Line Items]</t>
        </is>
      </c>
    </row>
    <row r="32">
      <c r="A32" s="4" t="inlineStr">
        <is>
          <t>Real estate properties held for sale</t>
        </is>
      </c>
      <c r="B32" s="5" t="n">
        <v>56673</v>
      </c>
      <c r="D32" s="5" t="n">
        <v>56673</v>
      </c>
    </row>
    <row r="33">
      <c r="A33" s="4" t="inlineStr">
        <is>
          <t>Real estate properties at fair value</t>
        </is>
      </c>
      <c r="B33" s="5" t="n">
        <v>31010</v>
      </c>
      <c r="D33" s="5" t="n">
        <v>31010</v>
      </c>
    </row>
    <row r="34">
      <c r="A34" s="4" t="inlineStr">
        <is>
          <t>Nonrecurring | Quoted Prices in Active Markets for Identical Assets (Level 1)</t>
        </is>
      </c>
    </row>
    <row r="35">
      <c r="A35" s="3" t="inlineStr">
        <is>
          <t>Fair Value, Assets and Liabilities Measured on Recurring and Nonrecurring Basis [Line Items]</t>
        </is>
      </c>
    </row>
    <row r="36">
      <c r="A36" s="4" t="inlineStr">
        <is>
          <t>Real estate properties held for sale</t>
        </is>
      </c>
      <c r="B36" s="5" t="n">
        <v>0</v>
      </c>
      <c r="D36" s="5" t="n">
        <v>0</v>
      </c>
    </row>
    <row r="37">
      <c r="A37" s="4" t="inlineStr">
        <is>
          <t>Real estate properties at fair value</t>
        </is>
      </c>
      <c r="B37" s="5" t="n">
        <v>0</v>
      </c>
      <c r="D37" s="5" t="n">
        <v>0</v>
      </c>
    </row>
    <row r="38">
      <c r="A38" s="4" t="inlineStr">
        <is>
          <t>Nonrecurring | Significant Other Observable Inputs (Level 2)</t>
        </is>
      </c>
    </row>
    <row r="39">
      <c r="A39" s="3" t="inlineStr">
        <is>
          <t>Fair Value, Assets and Liabilities Measured on Recurring and Nonrecurring Basis [Line Items]</t>
        </is>
      </c>
    </row>
    <row r="40">
      <c r="A40" s="4" t="inlineStr">
        <is>
          <t>Real estate properties held for sale</t>
        </is>
      </c>
      <c r="B40" s="5" t="n">
        <v>56673</v>
      </c>
      <c r="D40" s="5" t="n">
        <v>56673</v>
      </c>
    </row>
    <row r="41">
      <c r="A41" s="4" t="inlineStr">
        <is>
          <t>Real estate properties at fair value</t>
        </is>
      </c>
      <c r="B41" s="5" t="n">
        <v>0</v>
      </c>
      <c r="D41" s="5" t="n">
        <v>0</v>
      </c>
    </row>
    <row r="42">
      <c r="A42" s="4" t="inlineStr">
        <is>
          <t>Nonrecurring | Significant Unobservable Inputs (Level 3)</t>
        </is>
      </c>
    </row>
    <row r="43">
      <c r="A43" s="3" t="inlineStr">
        <is>
          <t>Fair Value, Assets and Liabilities Measured on Recurring and Nonrecurring Basis [Line Items]</t>
        </is>
      </c>
    </row>
    <row r="44">
      <c r="A44" s="4" t="inlineStr">
        <is>
          <t>Real estate properties held for sale</t>
        </is>
      </c>
      <c r="B44" s="5" t="n">
        <v>0</v>
      </c>
      <c r="D44" s="5" t="n">
        <v>0</v>
      </c>
    </row>
    <row r="45">
      <c r="A45" s="4" t="inlineStr">
        <is>
          <t>Real estate properties at fair value</t>
        </is>
      </c>
      <c r="B45" s="6" t="n">
        <v>31010</v>
      </c>
      <c r="D45" s="6" t="n">
        <v>31010</v>
      </c>
    </row>
    <row r="46">
      <c r="A46" s="4" t="inlineStr">
        <is>
          <t>Common Shares | Five Star</t>
        </is>
      </c>
    </row>
    <row r="47">
      <c r="A47" s="3" t="inlineStr">
        <is>
          <t>Fair Value, Assets and Liabilities Measured on Recurring and Nonrecurring Basis [Line Items]</t>
        </is>
      </c>
    </row>
    <row r="48">
      <c r="A48" s="4" t="inlineStr">
        <is>
          <t>Equity securities investment (in shares) | shares</t>
        </is>
      </c>
      <c r="B48" s="5" t="n">
        <v>10691658</v>
      </c>
      <c r="D48" s="5" t="n">
        <v>10691658</v>
      </c>
    </row>
    <row r="49">
      <c r="A49" s="4" t="inlineStr">
        <is>
          <t>Medical Office Buildings | Nonrecurring</t>
        </is>
      </c>
    </row>
    <row r="50">
      <c r="A50" s="3" t="inlineStr">
        <is>
          <t>Fair Value, Assets and Liabilities Measured on Recurring and Nonrecurring Basis [Line Items]</t>
        </is>
      </c>
    </row>
    <row r="51">
      <c r="A51" s="4" t="inlineStr">
        <is>
          <t>Sale price less estimated cost to sell</t>
        </is>
      </c>
      <c r="B51" s="6" t="n">
        <v>3875</v>
      </c>
      <c r="D51" s="6" t="n">
        <v>3875</v>
      </c>
    </row>
    <row r="52">
      <c r="A52" s="4" t="inlineStr">
        <is>
          <t>Medical Office Buildings | Held-for-sale, Not Discontinued Operations | Nonrecurring</t>
        </is>
      </c>
    </row>
    <row r="53">
      <c r="A53" s="3" t="inlineStr">
        <is>
          <t>Fair Value, Assets and Liabilities Measured on Recurring and Nonrecurring Basis [Line Items]</t>
        </is>
      </c>
    </row>
    <row r="54">
      <c r="A54" s="4" t="inlineStr">
        <is>
          <t>Impairment of assets</t>
        </is>
      </c>
      <c r="D54" s="6" t="n">
        <v>1524</v>
      </c>
    </row>
    <row r="55">
      <c r="A55" s="4" t="inlineStr">
        <is>
          <t>Number of real estate properties held for sale | property</t>
        </is>
      </c>
      <c r="B55" s="5" t="n">
        <v>1</v>
      </c>
      <c r="D55" s="5" t="n">
        <v>1</v>
      </c>
    </row>
    <row r="56">
      <c r="A56" s="4" t="inlineStr">
        <is>
          <t>Sale price less estimated cost to sell</t>
        </is>
      </c>
      <c r="B56" s="6" t="n">
        <v>160</v>
      </c>
      <c r="D56" s="6" t="n">
        <v>160</v>
      </c>
    </row>
    <row r="57">
      <c r="A57" s="4" t="inlineStr">
        <is>
          <t>Senior Living Communities | Nonrecurring</t>
        </is>
      </c>
    </row>
    <row r="58">
      <c r="A58" s="3" t="inlineStr">
        <is>
          <t>Fair Value, Assets and Liabilities Measured on Recurring and Nonrecurring Basis [Line Items]</t>
        </is>
      </c>
    </row>
    <row r="59">
      <c r="A59" s="4" t="inlineStr">
        <is>
          <t>Real estate properties at fair value</t>
        </is>
      </c>
      <c r="B59" s="5" t="n">
        <v>31010</v>
      </c>
      <c r="D59" s="5" t="n">
        <v>31010</v>
      </c>
    </row>
    <row r="60">
      <c r="A60" s="4" t="inlineStr">
        <is>
          <t>Impairment of assets</t>
        </is>
      </c>
      <c r="D60" s="5" t="n">
        <v>59847</v>
      </c>
    </row>
    <row r="61">
      <c r="A61" s="4" t="inlineStr">
        <is>
          <t>Sale price less estimated cost to sell</t>
        </is>
      </c>
      <c r="B61" s="6" t="n">
        <v>54100</v>
      </c>
      <c r="D61" s="6" t="n">
        <v>54100</v>
      </c>
    </row>
    <row r="62">
      <c r="A62" s="4" t="inlineStr">
        <is>
          <t>Number of real estate properties | property</t>
        </is>
      </c>
      <c r="B62" s="5" t="n">
        <v>9</v>
      </c>
      <c r="D62" s="5" t="n">
        <v>9</v>
      </c>
    </row>
    <row r="63">
      <c r="A63" s="4" t="inlineStr">
        <is>
          <t>Senior Living Communities | Held-for-sale, Not Discontinued Operations | Nonrecurring</t>
        </is>
      </c>
    </row>
    <row r="64">
      <c r="A64" s="3" t="inlineStr">
        <is>
          <t>Fair Value, Assets and Liabilities Measured on Recurring and Nonrecurring Basis [Line Items]</t>
        </is>
      </c>
    </row>
    <row r="65">
      <c r="A65" s="4" t="inlineStr">
        <is>
          <t>Impairment of assets</t>
        </is>
      </c>
      <c r="D65" s="6" t="n">
        <v>33356</v>
      </c>
    </row>
    <row r="66">
      <c r="A66" s="4" t="inlineStr">
        <is>
          <t>Number of real estate properties held for sale | property</t>
        </is>
      </c>
      <c r="B66" s="5" t="n">
        <v>14</v>
      </c>
      <c r="D66" s="5" t="n">
        <v>14</v>
      </c>
    </row>
    <row r="67">
      <c r="A67" s="4" t="inlineStr">
        <is>
          <t>Sale price less estimated cost to sell</t>
        </is>
      </c>
      <c r="B67" s="6" t="n">
        <v>1142</v>
      </c>
      <c r="D67" s="6" t="n">
        <v>11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Sep. 30, 2020</t>
        </is>
      </c>
      <c r="C1" s="2" t="inlineStr">
        <is>
          <t>Dec. 31, 2019</t>
        </is>
      </c>
    </row>
    <row r="2">
      <c r="A2" s="4" t="inlineStr">
        <is>
          <t>Secured debts</t>
        </is>
      </c>
    </row>
    <row r="3">
      <c r="A3" s="3" t="inlineStr">
        <is>
          <t>Fair Value, Assets and Liabilities Measured on Recurring and Nonrecurring Basis [Line Items]</t>
        </is>
      </c>
    </row>
    <row r="4">
      <c r="A4" s="4" t="inlineStr">
        <is>
          <t>Principal mortgage obligations</t>
        </is>
      </c>
      <c r="C4" s="6" t="n">
        <v>3015</v>
      </c>
    </row>
    <row r="5">
      <c r="A5" s="4" t="inlineStr">
        <is>
          <t>Debt issuance costs</t>
        </is>
      </c>
      <c r="C5" s="5" t="n">
        <v>25</v>
      </c>
    </row>
    <row r="6">
      <c r="A6" s="4" t="inlineStr">
        <is>
          <t>Carrying Amount</t>
        </is>
      </c>
    </row>
    <row r="7">
      <c r="A7" s="3" t="inlineStr">
        <is>
          <t>Fair Value, Assets and Liabilities Measured on Recurring and Nonrecurring Basis [Line Items]</t>
        </is>
      </c>
    </row>
    <row r="8">
      <c r="A8" s="4" t="inlineStr">
        <is>
          <t>Fair value disclosure</t>
        </is>
      </c>
      <c r="B8" s="6" t="n">
        <v>3298935</v>
      </c>
      <c r="C8" s="5" t="n">
        <v>2518410</v>
      </c>
    </row>
    <row r="9">
      <c r="A9" s="4" t="inlineStr">
        <is>
          <t>Carrying Amount | Senior unsecured notes</t>
        </is>
      </c>
    </row>
    <row r="10">
      <c r="A10" s="3" t="inlineStr">
        <is>
          <t>Fair Value, Assets and Liabilities Measured on Recurring and Nonrecurring Basis [Line Items]</t>
        </is>
      </c>
    </row>
    <row r="11">
      <c r="A11" s="4" t="inlineStr">
        <is>
          <t>Fair value disclosure</t>
        </is>
      </c>
      <c r="B11" s="5" t="n">
        <v>2606550</v>
      </c>
      <c r="C11" s="5" t="n">
        <v>1820681</v>
      </c>
    </row>
    <row r="12">
      <c r="A12" s="4" t="inlineStr">
        <is>
          <t>Carrying Amount | Secured debts</t>
        </is>
      </c>
    </row>
    <row r="13">
      <c r="A13" s="3" t="inlineStr">
        <is>
          <t>Fair Value, Assets and Liabilities Measured on Recurring and Nonrecurring Basis [Line Items]</t>
        </is>
      </c>
    </row>
    <row r="14">
      <c r="A14" s="4" t="inlineStr">
        <is>
          <t>Fair value disclosure</t>
        </is>
      </c>
      <c r="B14" s="5" t="n">
        <v>692385</v>
      </c>
      <c r="C14" s="5" t="n">
        <v>697729</v>
      </c>
    </row>
    <row r="15">
      <c r="A15" s="4" t="inlineStr">
        <is>
          <t>Estimated Fair Value</t>
        </is>
      </c>
    </row>
    <row r="16">
      <c r="A16" s="3" t="inlineStr">
        <is>
          <t>Fair Value, Assets and Liabilities Measured on Recurring and Nonrecurring Basis [Line Items]</t>
        </is>
      </c>
    </row>
    <row r="17">
      <c r="A17" s="4" t="inlineStr">
        <is>
          <t>Fair value disclosure</t>
        </is>
      </c>
      <c r="B17" s="5" t="n">
        <v>3263986</v>
      </c>
      <c r="C17" s="5" t="n">
        <v>2587528</v>
      </c>
    </row>
    <row r="18">
      <c r="A18" s="4" t="inlineStr">
        <is>
          <t>Estimated Fair Value | Senior unsecured notes</t>
        </is>
      </c>
    </row>
    <row r="19">
      <c r="A19" s="3" t="inlineStr">
        <is>
          <t>Fair Value, Assets and Liabilities Measured on Recurring and Nonrecurring Basis [Line Items]</t>
        </is>
      </c>
    </row>
    <row r="20">
      <c r="A20" s="4" t="inlineStr">
        <is>
          <t>Fair value disclosure</t>
        </is>
      </c>
      <c r="B20" s="5" t="n">
        <v>2558483</v>
      </c>
      <c r="C20" s="5" t="n">
        <v>1890386</v>
      </c>
    </row>
    <row r="21">
      <c r="A21" s="4" t="inlineStr">
        <is>
          <t>Estimated Fair Value | Secured debts</t>
        </is>
      </c>
    </row>
    <row r="22">
      <c r="A22" s="3" t="inlineStr">
        <is>
          <t>Fair Value, Assets and Liabilities Measured on Recurring and Nonrecurring Basis [Line Items]</t>
        </is>
      </c>
    </row>
    <row r="23">
      <c r="A23" s="4" t="inlineStr">
        <is>
          <t>Fair value disclosure</t>
        </is>
      </c>
      <c r="B23" s="6" t="n">
        <v>705503</v>
      </c>
      <c r="C23" s="6" t="n">
        <v>6971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Fair Value of Assets and Liabilities - Narrative (Details)</t>
        </is>
      </c>
      <c r="B1" s="2" t="inlineStr">
        <is>
          <t>Sep. 30, 2020debt_security</t>
        </is>
      </c>
    </row>
    <row r="2">
      <c r="A2" s="4" t="inlineStr">
        <is>
          <t>Fair Value, Inputs, Level 1</t>
        </is>
      </c>
    </row>
    <row r="3">
      <c r="A3" s="3" t="inlineStr">
        <is>
          <t>Fair Value, Assets and Liabilities Measured on Recurring and Nonrecurring Basis [Line Items]</t>
        </is>
      </c>
    </row>
    <row r="4">
      <c r="A4" s="4" t="inlineStr">
        <is>
          <t>Fair value measurement, number of debt securities</t>
        </is>
      </c>
      <c r="B4" s="5" t="n">
        <v>2</v>
      </c>
    </row>
    <row r="5">
      <c r="A5" s="4" t="inlineStr">
        <is>
          <t>Fair Value, Inputs, Level 2</t>
        </is>
      </c>
    </row>
    <row r="6">
      <c r="A6" s="3" t="inlineStr">
        <is>
          <t>Fair Value, Assets and Liabilities Measured on Recurring and Nonrecurring Basis [Line Items]</t>
        </is>
      </c>
    </row>
    <row r="7">
      <c r="A7" s="4" t="inlineStr">
        <is>
          <t>Fair value measurement, number of debt securities</t>
        </is>
      </c>
      <c r="B7" s="5"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Assets and Liabilities - Schedule of Marketable Secur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Realized gains and losses on equity securities sold</t>
        </is>
      </c>
      <c r="B4" s="6" t="n">
        <v>0</v>
      </c>
      <c r="C4" s="6" t="n">
        <v>0</v>
      </c>
      <c r="D4" s="6" t="n">
        <v>0</v>
      </c>
      <c r="E4" s="6" t="n">
        <v>-41436</v>
      </c>
    </row>
    <row r="5">
      <c r="A5" s="4" t="inlineStr">
        <is>
          <t>Unrealized gains and losses on equity securities held</t>
        </is>
      </c>
      <c r="B5" s="5" t="n">
        <v>12510</v>
      </c>
      <c r="C5" s="5" t="n">
        <v>40</v>
      </c>
      <c r="D5" s="5" t="n">
        <v>14541</v>
      </c>
      <c r="E5" s="5" t="n">
        <v>-40</v>
      </c>
    </row>
    <row r="6">
      <c r="A6" s="4" t="inlineStr">
        <is>
          <t>Gains and losses on equity securities, net</t>
        </is>
      </c>
      <c r="B6" s="6" t="n">
        <v>12510</v>
      </c>
      <c r="C6" s="6" t="n">
        <v>40</v>
      </c>
      <c r="D6" s="6" t="n">
        <v>14541</v>
      </c>
      <c r="E6" s="6" t="n">
        <v>-4147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21" customWidth="1" min="2" max="2"/>
    <col width="21" customWidth="1" min="3" max="3"/>
    <col width="29" customWidth="1" min="4" max="4"/>
    <col width="21" customWidth="1" min="5" max="5"/>
  </cols>
  <sheetData>
    <row r="1">
      <c r="A1" s="1" t="inlineStr">
        <is>
          <t>Noncontrolling Interest (Details) $ in Thousands</t>
        </is>
      </c>
      <c r="B1" s="2" t="inlineStr">
        <is>
          <t>3 Months Ended</t>
        </is>
      </c>
      <c r="D1" s="2" t="inlineStr">
        <is>
          <t>9 Months Ended</t>
        </is>
      </c>
    </row>
    <row r="2">
      <c r="B2" s="2" t="inlineStr">
        <is>
          <t>Sep. 30, 2020USD ($)</t>
        </is>
      </c>
      <c r="C2" s="2" t="inlineStr">
        <is>
          <t>Sep. 30, 2019USD ($)</t>
        </is>
      </c>
      <c r="D2" s="2" t="inlineStr">
        <is>
          <t>Sep. 30, 2020USD ($)property</t>
        </is>
      </c>
      <c r="E2" s="2" t="inlineStr">
        <is>
          <t>Sep. 30, 2019USD ($)</t>
        </is>
      </c>
    </row>
    <row r="3">
      <c r="A3" s="3" t="inlineStr">
        <is>
          <t>Noncontrolling Interest [Line Items]</t>
        </is>
      </c>
    </row>
    <row r="4">
      <c r="A4" s="4" t="inlineStr">
        <is>
          <t>Net income attributable to noncontrolling interest</t>
        </is>
      </c>
      <c r="B4" s="6" t="n">
        <v>-1100</v>
      </c>
      <c r="C4" s="6" t="n">
        <v>-1444</v>
      </c>
      <c r="D4" s="6" t="n">
        <v>-3838</v>
      </c>
      <c r="E4" s="6" t="n">
        <v>-4279</v>
      </c>
    </row>
    <row r="5">
      <c r="A5" s="4" t="inlineStr">
        <is>
          <t>Cash distribution for joint venture partners</t>
        </is>
      </c>
      <c r="B5" s="5" t="n">
        <v>5324</v>
      </c>
      <c r="C5" s="6" t="n">
        <v>5107</v>
      </c>
      <c r="D5" s="5" t="n">
        <v>16707</v>
      </c>
      <c r="E5" s="6" t="n">
        <v>16294</v>
      </c>
    </row>
    <row r="6">
      <c r="A6" s="4" t="inlineStr">
        <is>
          <t>Variable interest entity, consolidated, carrying amount, real estate assets</t>
        </is>
      </c>
      <c r="B6" s="5" t="n">
        <v>710001</v>
      </c>
      <c r="D6" s="5" t="n">
        <v>710001</v>
      </c>
    </row>
    <row r="7">
      <c r="A7" s="4" t="inlineStr">
        <is>
          <t>Variable interest entity, consolidated, carrying amount, mortgage debt</t>
        </is>
      </c>
      <c r="B7" s="6" t="n">
        <v>620000</v>
      </c>
      <c r="D7" s="6" t="n">
        <v>620000</v>
      </c>
    </row>
    <row r="8">
      <c r="A8" s="4" t="inlineStr">
        <is>
          <t>Joint Venture</t>
        </is>
      </c>
    </row>
    <row r="9">
      <c r="A9" s="3" t="inlineStr">
        <is>
          <t>Noncontrolling Interest [Line Items]</t>
        </is>
      </c>
    </row>
    <row r="10">
      <c r="A10" s="4" t="inlineStr">
        <is>
          <t>Ownership percentage by noncontrolling owners</t>
        </is>
      </c>
      <c r="B10" s="4" t="inlineStr">
        <is>
          <t>45.00%</t>
        </is>
      </c>
      <c r="D10" s="4" t="inlineStr">
        <is>
          <t>45.00%</t>
        </is>
      </c>
    </row>
    <row r="11">
      <c r="A11" s="4" t="inlineStr">
        <is>
          <t>Ownership percentage</t>
        </is>
      </c>
      <c r="B11" s="4" t="inlineStr">
        <is>
          <t>55.00%</t>
        </is>
      </c>
      <c r="D11" s="4" t="inlineStr">
        <is>
          <t>55.00%</t>
        </is>
      </c>
    </row>
    <row r="12">
      <c r="A12" s="4" t="inlineStr">
        <is>
          <t>Boston, MA | Life Science Building | Joint Venture</t>
        </is>
      </c>
    </row>
    <row r="13">
      <c r="A13" s="3" t="inlineStr">
        <is>
          <t>Noncontrolling Interest [Line Items]</t>
        </is>
      </c>
    </row>
    <row r="14">
      <c r="A14" s="4" t="inlineStr">
        <is>
          <t>Number of properties included in joint venture agreement | property</t>
        </is>
      </c>
      <c r="D14" s="5" t="n">
        <v>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venues</t>
        </is>
      </c>
      <c r="B4" s="6" t="n">
        <v>394339</v>
      </c>
      <c r="C4" s="6" t="n">
        <v>255827</v>
      </c>
      <c r="D4" s="6" t="n">
        <v>1247117</v>
      </c>
      <c r="E4" s="6" t="n">
        <v>784116</v>
      </c>
    </row>
    <row r="5">
      <c r="A5" s="3" t="inlineStr">
        <is>
          <t>Expenses:</t>
        </is>
      </c>
    </row>
    <row r="6">
      <c r="A6" s="4" t="inlineStr">
        <is>
          <t>Property operating expenses</t>
        </is>
      </c>
      <c r="B6" s="5" t="n">
        <v>315650</v>
      </c>
      <c r="C6" s="5" t="n">
        <v>125083</v>
      </c>
      <c r="D6" s="5" t="n">
        <v>934150</v>
      </c>
      <c r="E6" s="5" t="n">
        <v>362498</v>
      </c>
    </row>
    <row r="7">
      <c r="A7" s="4" t="inlineStr">
        <is>
          <t>Depreciation and amortization</t>
        </is>
      </c>
      <c r="B7" s="5" t="n">
        <v>67211</v>
      </c>
      <c r="C7" s="5" t="n">
        <v>73368</v>
      </c>
      <c r="D7" s="5" t="n">
        <v>204466</v>
      </c>
      <c r="E7" s="5" t="n">
        <v>219522</v>
      </c>
    </row>
    <row r="8">
      <c r="A8" s="4" t="inlineStr">
        <is>
          <t>General and administrative</t>
        </is>
      </c>
      <c r="B8" s="5" t="n">
        <v>6988</v>
      </c>
      <c r="C8" s="5" t="n">
        <v>9604</v>
      </c>
      <c r="D8" s="5" t="n">
        <v>23132</v>
      </c>
      <c r="E8" s="5" t="n">
        <v>28287</v>
      </c>
    </row>
    <row r="9">
      <c r="A9" s="4" t="inlineStr">
        <is>
          <t>Acquisition and certain other transaction related costs</t>
        </is>
      </c>
      <c r="B9" s="5" t="n">
        <v>53</v>
      </c>
      <c r="C9" s="5" t="n">
        <v>2492</v>
      </c>
      <c r="D9" s="5" t="n">
        <v>803</v>
      </c>
      <c r="E9" s="5" t="n">
        <v>11209</v>
      </c>
    </row>
    <row r="10">
      <c r="A10" s="4" t="inlineStr">
        <is>
          <t>Impairment of assets</t>
        </is>
      </c>
      <c r="B10" s="5" t="n">
        <v>64202</v>
      </c>
      <c r="C10" s="5" t="n">
        <v>33099</v>
      </c>
      <c r="D10" s="5" t="n">
        <v>106611</v>
      </c>
      <c r="E10" s="5" t="n">
        <v>41518</v>
      </c>
    </row>
    <row r="11">
      <c r="A11" s="4" t="inlineStr">
        <is>
          <t>Total expenses</t>
        </is>
      </c>
      <c r="B11" s="5" t="n">
        <v>454104</v>
      </c>
      <c r="C11" s="5" t="n">
        <v>243646</v>
      </c>
      <c r="D11" s="5" t="n">
        <v>1269162</v>
      </c>
      <c r="E11" s="5" t="n">
        <v>663034</v>
      </c>
    </row>
    <row r="12">
      <c r="A12" s="4" t="inlineStr">
        <is>
          <t>(Loss) gain on sale of properties</t>
        </is>
      </c>
      <c r="B12" s="5" t="n">
        <v>-211</v>
      </c>
      <c r="C12" s="5" t="n">
        <v>4183</v>
      </c>
      <c r="D12" s="5" t="n">
        <v>2403</v>
      </c>
      <c r="E12" s="5" t="n">
        <v>21893</v>
      </c>
    </row>
    <row r="13">
      <c r="A13" s="4" t="inlineStr">
        <is>
          <t>Dividend income</t>
        </is>
      </c>
      <c r="B13" s="5" t="n">
        <v>0</v>
      </c>
      <c r="C13" s="5" t="n">
        <v>0</v>
      </c>
      <c r="D13" s="5" t="n">
        <v>0</v>
      </c>
      <c r="E13" s="5" t="n">
        <v>1846</v>
      </c>
    </row>
    <row r="14">
      <c r="A14" s="4" t="inlineStr">
        <is>
          <t>Gains and losses on equity securities, net</t>
        </is>
      </c>
      <c r="B14" s="5" t="n">
        <v>12510</v>
      </c>
      <c r="C14" s="5" t="n">
        <v>40</v>
      </c>
      <c r="D14" s="5" t="n">
        <v>14541</v>
      </c>
      <c r="E14" s="5" t="n">
        <v>-41476</v>
      </c>
    </row>
    <row r="15">
      <c r="A15" s="4" t="inlineStr">
        <is>
          <t>Interest and other income</t>
        </is>
      </c>
      <c r="B15" s="5" t="n">
        <v>134</v>
      </c>
      <c r="C15" s="5" t="n">
        <v>238</v>
      </c>
      <c r="D15" s="5" t="n">
        <v>8008</v>
      </c>
      <c r="E15" s="5" t="n">
        <v>590</v>
      </c>
    </row>
    <row r="16">
      <c r="A16" s="4" t="inlineStr">
        <is>
          <t>Interest expense (including net amortization of debt premiums, discounts and issuance costs of $2,448, $1,421, $5,574 and $4,592, respectively)</t>
        </is>
      </c>
      <c r="B16" s="5" t="n">
        <v>-58091</v>
      </c>
      <c r="C16" s="5" t="n">
        <v>-44817</v>
      </c>
      <c r="D16" s="5" t="n">
        <v>-143715</v>
      </c>
      <c r="E16" s="5" t="n">
        <v>-136840</v>
      </c>
    </row>
    <row r="17">
      <c r="A17" s="4" t="inlineStr">
        <is>
          <t>Gain on lease termination</t>
        </is>
      </c>
      <c r="B17" s="5" t="n">
        <v>0</v>
      </c>
      <c r="C17" s="5" t="n">
        <v>0</v>
      </c>
      <c r="D17" s="5" t="n">
        <v>22896</v>
      </c>
      <c r="E17" s="5" t="n">
        <v>0</v>
      </c>
    </row>
    <row r="18">
      <c r="A18" s="4" t="inlineStr">
        <is>
          <t>Loss on early extinguishment of debt</t>
        </is>
      </c>
      <c r="B18" s="5" t="n">
        <v>0</v>
      </c>
      <c r="C18" s="5" t="n">
        <v>0</v>
      </c>
      <c r="D18" s="5" t="n">
        <v>-427</v>
      </c>
      <c r="E18" s="5" t="n">
        <v>-17</v>
      </c>
    </row>
    <row r="19">
      <c r="A19" s="4" t="inlineStr">
        <is>
          <t>Loss from continuing operations before income tax (expense) benefit and equity in earnings of an investee</t>
        </is>
      </c>
      <c r="B19" s="5" t="n">
        <v>-105423</v>
      </c>
      <c r="C19" s="5" t="n">
        <v>-28175</v>
      </c>
      <c r="D19" s="5" t="n">
        <v>-118339</v>
      </c>
      <c r="E19" s="5" t="n">
        <v>-32922</v>
      </c>
    </row>
    <row r="20">
      <c r="A20" s="4" t="inlineStr">
        <is>
          <t>Income tax (expense) benefit</t>
        </is>
      </c>
      <c r="B20" s="5" t="n">
        <v>-365</v>
      </c>
      <c r="C20" s="5" t="n">
        <v>146</v>
      </c>
      <c r="D20" s="5" t="n">
        <v>-1048</v>
      </c>
      <c r="E20" s="5" t="n">
        <v>47</v>
      </c>
    </row>
    <row r="21">
      <c r="A21" s="4" t="inlineStr">
        <is>
          <t>Equity in earnings of an investee</t>
        </is>
      </c>
      <c r="B21" s="5" t="n">
        <v>0</v>
      </c>
      <c r="C21" s="5" t="n">
        <v>83</v>
      </c>
      <c r="D21" s="5" t="n">
        <v>0</v>
      </c>
      <c r="E21" s="5" t="n">
        <v>617</v>
      </c>
    </row>
    <row r="22">
      <c r="A22" s="4" t="inlineStr">
        <is>
          <t>Net income (loss)</t>
        </is>
      </c>
      <c r="B22" s="5" t="n">
        <v>-105788</v>
      </c>
      <c r="C22" s="5" t="n">
        <v>-27946</v>
      </c>
      <c r="D22" s="5" t="n">
        <v>-119387</v>
      </c>
      <c r="E22" s="5" t="n">
        <v>-32258</v>
      </c>
    </row>
    <row r="23">
      <c r="A23" s="4" t="inlineStr">
        <is>
          <t>Net income attributable to noncontrolling interest</t>
        </is>
      </c>
      <c r="B23" s="5" t="n">
        <v>-1100</v>
      </c>
      <c r="C23" s="5" t="n">
        <v>-1444</v>
      </c>
      <c r="D23" s="5" t="n">
        <v>-3838</v>
      </c>
      <c r="E23" s="5" t="n">
        <v>-4279</v>
      </c>
    </row>
    <row r="24">
      <c r="A24" s="4" t="inlineStr">
        <is>
          <t>Net income (loss) attributable to common shareholders</t>
        </is>
      </c>
      <c r="B24" s="5" t="n">
        <v>-106888</v>
      </c>
      <c r="C24" s="5" t="n">
        <v>-29390</v>
      </c>
      <c r="D24" s="5" t="n">
        <v>-123225</v>
      </c>
      <c r="E24" s="5" t="n">
        <v>-36537</v>
      </c>
    </row>
    <row r="25">
      <c r="A25" s="3" t="inlineStr">
        <is>
          <t>Other comprehensive (loss) income:</t>
        </is>
      </c>
    </row>
    <row r="26">
      <c r="A26" s="4" t="inlineStr">
        <is>
          <t>Equity in unrealized (loss) gain of an investee</t>
        </is>
      </c>
      <c r="B26" s="5" t="n">
        <v>0</v>
      </c>
      <c r="C26" s="5" t="n">
        <v>-46</v>
      </c>
      <c r="D26" s="5" t="n">
        <v>0</v>
      </c>
      <c r="E26" s="5" t="n">
        <v>91</v>
      </c>
    </row>
    <row r="27">
      <c r="A27" s="4" t="inlineStr">
        <is>
          <t>Other comprehensive (loss) income</t>
        </is>
      </c>
      <c r="B27" s="5" t="n">
        <v>0</v>
      </c>
      <c r="C27" s="5" t="n">
        <v>-46</v>
      </c>
      <c r="D27" s="5" t="n">
        <v>0</v>
      </c>
      <c r="E27" s="5" t="n">
        <v>91</v>
      </c>
    </row>
    <row r="28">
      <c r="A28" s="4" t="inlineStr">
        <is>
          <t>Comprehensive loss</t>
        </is>
      </c>
      <c r="B28" s="5" t="n">
        <v>-105788</v>
      </c>
      <c r="C28" s="5" t="n">
        <v>-27992</v>
      </c>
      <c r="D28" s="5" t="n">
        <v>-119387</v>
      </c>
      <c r="E28" s="5" t="n">
        <v>-32167</v>
      </c>
    </row>
    <row r="29">
      <c r="A29" s="4" t="inlineStr">
        <is>
          <t>Comprehensive income attributable to noncontrolling interest</t>
        </is>
      </c>
      <c r="B29" s="5" t="n">
        <v>-1100</v>
      </c>
      <c r="C29" s="5" t="n">
        <v>-1444</v>
      </c>
      <c r="D29" s="5" t="n">
        <v>-3838</v>
      </c>
      <c r="E29" s="5" t="n">
        <v>-4279</v>
      </c>
    </row>
    <row r="30">
      <c r="A30" s="4" t="inlineStr">
        <is>
          <t>Comprehensive loss attributable to common shareholders</t>
        </is>
      </c>
      <c r="B30" s="6" t="n">
        <v>-106888</v>
      </c>
      <c r="C30" s="6" t="n">
        <v>-29436</v>
      </c>
      <c r="D30" s="6" t="n">
        <v>-123225</v>
      </c>
      <c r="E30" s="6" t="n">
        <v>-36446</v>
      </c>
    </row>
    <row r="31">
      <c r="A31" s="4" t="inlineStr">
        <is>
          <t>Weighted average common shares outstanding (basic) (in shares)</t>
        </is>
      </c>
      <c r="B31" s="5" t="n">
        <v>237752</v>
      </c>
      <c r="C31" s="5" t="n">
        <v>237608</v>
      </c>
      <c r="D31" s="5" t="n">
        <v>237707</v>
      </c>
      <c r="E31" s="5" t="n">
        <v>237585</v>
      </c>
    </row>
    <row r="32">
      <c r="A32" s="4" t="inlineStr">
        <is>
          <t>Weighted average common shares outstanding (diluted) (in shares)</t>
        </is>
      </c>
      <c r="B32" s="5" t="n">
        <v>237752</v>
      </c>
      <c r="C32" s="5" t="n">
        <v>237608</v>
      </c>
      <c r="D32" s="5" t="n">
        <v>237707</v>
      </c>
      <c r="E32" s="5" t="n">
        <v>237585</v>
      </c>
    </row>
    <row r="33">
      <c r="A33" s="3" t="inlineStr">
        <is>
          <t>Per common share amounts (basic and diluted):</t>
        </is>
      </c>
    </row>
    <row r="34">
      <c r="A34" s="4" t="inlineStr">
        <is>
          <t>Net loss attributable to common shareholders (in dollars per share)</t>
        </is>
      </c>
      <c r="B34" s="7" t="n">
        <v>-0.45</v>
      </c>
      <c r="C34" s="7" t="n">
        <v>-0.12</v>
      </c>
      <c r="D34" s="7" t="n">
        <v>-0.52</v>
      </c>
      <c r="E34" s="7" t="n">
        <v>-0.15</v>
      </c>
    </row>
    <row r="35">
      <c r="A35" s="4" t="inlineStr">
        <is>
          <t>Rental income</t>
        </is>
      </c>
    </row>
    <row r="36">
      <c r="A36" s="3" t="inlineStr">
        <is>
          <t>Revenues:</t>
        </is>
      </c>
    </row>
    <row r="37">
      <c r="A37" s="4" t="inlineStr">
        <is>
          <t>Revenues</t>
        </is>
      </c>
      <c r="B37" s="6" t="n">
        <v>104238</v>
      </c>
      <c r="C37" s="6" t="n">
        <v>148011</v>
      </c>
      <c r="D37" s="6" t="n">
        <v>320943</v>
      </c>
      <c r="E37" s="6" t="n">
        <v>459349</v>
      </c>
    </row>
    <row r="38">
      <c r="A38" s="4" t="inlineStr">
        <is>
          <t>Residents fees and services</t>
        </is>
      </c>
    </row>
    <row r="39">
      <c r="A39" s="3" t="inlineStr">
        <is>
          <t>Revenues:</t>
        </is>
      </c>
    </row>
    <row r="40">
      <c r="A40" s="4" t="inlineStr">
        <is>
          <t>Revenues</t>
        </is>
      </c>
      <c r="B40" s="6" t="n">
        <v>290101</v>
      </c>
      <c r="C40" s="6" t="n">
        <v>107816</v>
      </c>
      <c r="D40" s="6" t="n">
        <v>926174</v>
      </c>
      <c r="E40" s="6" t="n">
        <v>3247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holders' Equity - Narrative (Details) - USD ($) $ / shares in Units, $ in Thousands</t>
        </is>
      </c>
      <c r="B1" s="2" t="inlineStr">
        <is>
          <t>Oct. 26, 2020</t>
        </is>
      </c>
      <c r="C1" s="2" t="inlineStr">
        <is>
          <t>Aug. 20, 2020</t>
        </is>
      </c>
      <c r="D1" s="2" t="inlineStr">
        <is>
          <t>May 21, 2020</t>
        </is>
      </c>
      <c r="E1" s="2" t="inlineStr">
        <is>
          <t>Feb. 20, 2020</t>
        </is>
      </c>
      <c r="F1" s="2" t="inlineStr">
        <is>
          <t>Sep. 30, 2020</t>
        </is>
      </c>
      <c r="G1" s="2" t="inlineStr">
        <is>
          <t>Sep. 30, 2019</t>
        </is>
      </c>
      <c r="H1" s="2" t="inlineStr">
        <is>
          <t>Jan. 01, 2020</t>
        </is>
      </c>
      <c r="I1" s="2" t="inlineStr">
        <is>
          <t>Dec. 31, 2019</t>
        </is>
      </c>
    </row>
    <row r="2">
      <c r="A2" s="3" t="inlineStr">
        <is>
          <t>Share-based Compensation Arrangement by Share-based Payment Award [Line Items]</t>
        </is>
      </c>
    </row>
    <row r="3">
      <c r="A3" s="4" t="inlineStr">
        <is>
          <t>Distributions to shareholders</t>
        </is>
      </c>
      <c r="C3" s="6" t="n">
        <v>2380</v>
      </c>
      <c r="D3" s="6" t="n">
        <v>2379</v>
      </c>
      <c r="E3" s="6" t="n">
        <v>35684</v>
      </c>
      <c r="F3" s="6" t="n">
        <v>40443</v>
      </c>
      <c r="G3" s="6" t="n">
        <v>164034</v>
      </c>
    </row>
    <row r="4">
      <c r="A4" s="4" t="inlineStr">
        <is>
          <t>Common shares issued (in shares)</t>
        </is>
      </c>
      <c r="F4" s="5" t="n">
        <v>238268478</v>
      </c>
      <c r="I4" s="5" t="n">
        <v>237897163</v>
      </c>
    </row>
    <row r="5">
      <c r="A5" s="4" t="inlineStr">
        <is>
          <t>Common shares value</t>
        </is>
      </c>
      <c r="F5" s="6" t="n">
        <v>2383</v>
      </c>
      <c r="I5" s="6" t="n">
        <v>2379</v>
      </c>
    </row>
    <row r="6">
      <c r="A6" s="4" t="inlineStr">
        <is>
          <t>Subsequent Event</t>
        </is>
      </c>
    </row>
    <row r="7">
      <c r="A7" s="3" t="inlineStr">
        <is>
          <t>Share-based Compensation Arrangement by Share-based Payment Award [Line Items]</t>
        </is>
      </c>
    </row>
    <row r="8">
      <c r="A8" s="4" t="inlineStr">
        <is>
          <t>Distributions to common shareholders declared (in dollars per share)</t>
        </is>
      </c>
      <c r="B8" s="7" t="n">
        <v>0.01</v>
      </c>
    </row>
    <row r="9">
      <c r="A9" s="4" t="inlineStr">
        <is>
          <t>Distributions to shareholders</t>
        </is>
      </c>
      <c r="B9" s="6" t="n">
        <v>2382</v>
      </c>
    </row>
    <row r="10">
      <c r="A10" s="4" t="inlineStr">
        <is>
          <t>Five Star</t>
        </is>
      </c>
    </row>
    <row r="11">
      <c r="A11" s="3" t="inlineStr">
        <is>
          <t>Share-based Compensation Arrangement by Share-based Payment Award [Line Items]</t>
        </is>
      </c>
    </row>
    <row r="12">
      <c r="A12" s="4" t="inlineStr">
        <is>
          <t>Common shares issued (in shares)</t>
        </is>
      </c>
      <c r="H12" s="5" t="n">
        <v>10268158</v>
      </c>
      <c r="I12" s="5" t="n">
        <v>10268158</v>
      </c>
    </row>
    <row r="13">
      <c r="A13" s="4" t="inlineStr">
        <is>
          <t>Shareholders | Five Star</t>
        </is>
      </c>
    </row>
    <row r="14">
      <c r="A14" s="3" t="inlineStr">
        <is>
          <t>Share-based Compensation Arrangement by Share-based Payment Award [Line Items]</t>
        </is>
      </c>
    </row>
    <row r="15">
      <c r="A15" s="4" t="inlineStr">
        <is>
          <t>Common shares issued (in shares)</t>
        </is>
      </c>
      <c r="H15" s="5" t="n">
        <v>16118849</v>
      </c>
      <c r="I15" s="5" t="n">
        <v>16118849</v>
      </c>
    </row>
    <row r="16">
      <c r="A16" s="4" t="inlineStr">
        <is>
          <t>Common shares value</t>
        </is>
      </c>
      <c r="H16" s="6" t="n">
        <v>598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30" customWidth="1" min="6" max="6"/>
    <col width="30" customWidth="1" min="7" max="7"/>
  </cols>
  <sheetData>
    <row r="1">
      <c r="A1" s="1" t="inlineStr">
        <is>
          <t>Shareholders' Equity - Share Awards and Purchases (Details)</t>
        </is>
      </c>
      <c r="B1" s="2" t="inlineStr">
        <is>
          <t>Sep. 21, 2020$ / sharesshares</t>
        </is>
      </c>
      <c r="C1" s="2" t="inlineStr">
        <is>
          <t>Sep. 17, 2020$ / sharesshares</t>
        </is>
      </c>
      <c r="D1" s="2" t="inlineStr">
        <is>
          <t>Jun. 30, 2020$ / sharesshares</t>
        </is>
      </c>
      <c r="E1" s="2" t="inlineStr">
        <is>
          <t>May 19, 2020trustee$ / sharesshares</t>
        </is>
      </c>
      <c r="F1" s="2" t="inlineStr">
        <is>
          <t>Mar. 13, 2020$ / sharesshares</t>
        </is>
      </c>
      <c r="G1" s="2" t="inlineStr">
        <is>
          <t>Jan. 09, 2020$ / sharesshares</t>
        </is>
      </c>
    </row>
    <row r="2">
      <c r="A2" s="3" t="inlineStr">
        <is>
          <t>Share-based Compensation Arrangement by Share-based Payment Award [Line Items]</t>
        </is>
      </c>
    </row>
    <row r="3">
      <c r="A3" s="4" t="inlineStr">
        <is>
          <t>Number of shares (in shares)</t>
        </is>
      </c>
      <c r="C3" s="5" t="n">
        <v>360000</v>
      </c>
      <c r="E3" s="5" t="n">
        <v>60000</v>
      </c>
    </row>
    <row r="4">
      <c r="A4" s="4" t="inlineStr">
        <is>
          <t>Price Per Share (in dollars per share) | $ / shares</t>
        </is>
      </c>
      <c r="C4" s="7" t="n">
        <v>3.77</v>
      </c>
      <c r="E4" s="7" t="n">
        <v>2.94</v>
      </c>
    </row>
    <row r="5">
      <c r="A5" s="4" t="inlineStr">
        <is>
          <t>Trustees</t>
        </is>
      </c>
    </row>
    <row r="6">
      <c r="A6" s="3" t="inlineStr">
        <is>
          <t>Share-based Compensation Arrangement by Share-based Payment Award [Line Items]</t>
        </is>
      </c>
    </row>
    <row r="7">
      <c r="A7" s="4" t="inlineStr">
        <is>
          <t>Number of shares (in shares)</t>
        </is>
      </c>
      <c r="E7" s="5" t="n">
        <v>10000</v>
      </c>
    </row>
    <row r="8">
      <c r="A8" s="4" t="inlineStr">
        <is>
          <t>Number of trustees | trustee</t>
        </is>
      </c>
      <c r="E8" s="5" t="n">
        <v>6</v>
      </c>
    </row>
    <row r="9">
      <c r="A9" s="4" t="inlineStr">
        <is>
          <t>Employees Of RMR LLC</t>
        </is>
      </c>
    </row>
    <row r="10">
      <c r="A10" s="3" t="inlineStr">
        <is>
          <t>Share-based Compensation Arrangement by Share-based Payment Award [Line Items]</t>
        </is>
      </c>
    </row>
    <row r="11">
      <c r="A11" s="4" t="inlineStr">
        <is>
          <t>Number of shares (in shares)</t>
        </is>
      </c>
      <c r="C11" s="5" t="n">
        <v>360000</v>
      </c>
    </row>
    <row r="12">
      <c r="A12" s="4" t="inlineStr">
        <is>
          <t>Former Employees Of RMR LLC</t>
        </is>
      </c>
    </row>
    <row r="13">
      <c r="A13" s="3" t="inlineStr">
        <is>
          <t>Share-based Compensation Arrangement by Share-based Payment Award [Line Items]</t>
        </is>
      </c>
    </row>
    <row r="14">
      <c r="A14" s="4" t="inlineStr">
        <is>
          <t>Stock repurchased during period (in shares)</t>
        </is>
      </c>
      <c r="B14" s="5" t="n">
        <v>42180</v>
      </c>
      <c r="D14" s="5" t="n">
        <v>1757</v>
      </c>
      <c r="F14" s="5" t="n">
        <v>1500</v>
      </c>
      <c r="G14" s="5" t="n">
        <v>1938</v>
      </c>
    </row>
    <row r="15">
      <c r="A15" s="4" t="inlineStr">
        <is>
          <t>Shares purchased for tax withholding and payment obligations (in dollars per share) | $ / shares</t>
        </is>
      </c>
      <c r="B15" s="7" t="n">
        <v>3.38</v>
      </c>
      <c r="D15" s="7" t="n">
        <v>4.43</v>
      </c>
      <c r="F15" s="7" t="n">
        <v>3.79</v>
      </c>
      <c r="G15" s="7" t="n">
        <v>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hareholders' Equity - Schedule of Dividends Declared and Paid (Details) - USD ($) $ / shares in Units, $ in Thousands</t>
        </is>
      </c>
      <c r="B1" s="2" t="inlineStr">
        <is>
          <t>Aug. 20, 2020</t>
        </is>
      </c>
      <c r="C1" s="2" t="inlineStr">
        <is>
          <t>May 21, 2020</t>
        </is>
      </c>
      <c r="D1" s="2" t="inlineStr">
        <is>
          <t>Feb. 20, 2020</t>
        </is>
      </c>
      <c r="E1" s="2" t="inlineStr">
        <is>
          <t>Jun. 30, 2020</t>
        </is>
      </c>
      <c r="F1" s="2" t="inlineStr">
        <is>
          <t>Sep. 30, 2020</t>
        </is>
      </c>
      <c r="G1" s="2" t="inlineStr">
        <is>
          <t>Sep. 30, 2020</t>
        </is>
      </c>
      <c r="H1" s="2" t="inlineStr">
        <is>
          <t>Sep. 30, 2019</t>
        </is>
      </c>
    </row>
    <row r="2">
      <c r="A2" s="3" t="inlineStr">
        <is>
          <t>Stockholders' Equity Note [Abstract]</t>
        </is>
      </c>
    </row>
    <row r="3">
      <c r="A3" s="4" t="inlineStr">
        <is>
          <t>Dividend per share (in dollars per share)</t>
        </is>
      </c>
      <c r="B3" s="7" t="n">
        <v>0.01</v>
      </c>
      <c r="C3" s="7" t="n">
        <v>0.01</v>
      </c>
      <c r="D3" s="7" t="n">
        <v>0.15</v>
      </c>
      <c r="E3" s="7" t="n">
        <v>0.01</v>
      </c>
      <c r="F3" s="7" t="n">
        <v>0.01</v>
      </c>
    </row>
    <row r="4">
      <c r="A4" s="4" t="inlineStr">
        <is>
          <t>Total distributions</t>
        </is>
      </c>
      <c r="B4" s="6" t="n">
        <v>2380</v>
      </c>
      <c r="C4" s="6" t="n">
        <v>2379</v>
      </c>
      <c r="D4" s="6" t="n">
        <v>35684</v>
      </c>
      <c r="G4" s="6" t="n">
        <v>40443</v>
      </c>
      <c r="H4" s="6" t="n">
        <v>164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Details) $ in Thousands</t>
        </is>
      </c>
      <c r="B1" s="2" t="inlineStr">
        <is>
          <t>3 Months Ended</t>
        </is>
      </c>
      <c r="H1" s="2" t="inlineStr">
        <is>
          <t>9 Months Ended</t>
        </is>
      </c>
    </row>
    <row r="2">
      <c r="B2" s="2" t="inlineStr">
        <is>
          <t>Sep. 30, 2020USD ($)</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t>
        </is>
      </c>
      <c r="I2" s="2" t="inlineStr">
        <is>
          <t>Sep. 30, 2019USD ($)</t>
        </is>
      </c>
      <c r="J2" s="2" t="inlineStr">
        <is>
          <t>Dec. 31, 2019USD ($)</t>
        </is>
      </c>
    </row>
    <row r="3">
      <c r="A3" s="3" t="inlineStr">
        <is>
          <t>Segment reporting</t>
        </is>
      </c>
    </row>
    <row r="4">
      <c r="A4" s="4" t="inlineStr">
        <is>
          <t>Number of operating segments | segment</t>
        </is>
      </c>
      <c r="H4" s="5" t="n">
        <v>2</v>
      </c>
    </row>
    <row r="5">
      <c r="A5" s="3" t="inlineStr">
        <is>
          <t>Revenues:</t>
        </is>
      </c>
    </row>
    <row r="6">
      <c r="A6" s="4" t="inlineStr">
        <is>
          <t>Total revenues</t>
        </is>
      </c>
      <c r="B6" s="6" t="n">
        <v>394339</v>
      </c>
      <c r="E6" s="6" t="n">
        <v>255827</v>
      </c>
      <c r="H6" s="6" t="n">
        <v>1247117</v>
      </c>
      <c r="I6" s="6" t="n">
        <v>784116</v>
      </c>
    </row>
    <row r="7">
      <c r="A7" s="3" t="inlineStr">
        <is>
          <t>Expenses:</t>
        </is>
      </c>
    </row>
    <row r="8">
      <c r="A8" s="4" t="inlineStr">
        <is>
          <t>Property operating expenses</t>
        </is>
      </c>
      <c r="B8" s="5" t="n">
        <v>315650</v>
      </c>
      <c r="E8" s="5" t="n">
        <v>125083</v>
      </c>
      <c r="H8" s="5" t="n">
        <v>934150</v>
      </c>
      <c r="I8" s="5" t="n">
        <v>362498</v>
      </c>
    </row>
    <row r="9">
      <c r="A9" s="4" t="inlineStr">
        <is>
          <t>Depreciation and amortization</t>
        </is>
      </c>
      <c r="B9" s="5" t="n">
        <v>67211</v>
      </c>
      <c r="E9" s="5" t="n">
        <v>73368</v>
      </c>
      <c r="H9" s="5" t="n">
        <v>204466</v>
      </c>
      <c r="I9" s="5" t="n">
        <v>219522</v>
      </c>
    </row>
    <row r="10">
      <c r="A10" s="4" t="inlineStr">
        <is>
          <t>General and administrative</t>
        </is>
      </c>
      <c r="B10" s="5" t="n">
        <v>6988</v>
      </c>
      <c r="E10" s="5" t="n">
        <v>9604</v>
      </c>
      <c r="H10" s="5" t="n">
        <v>23132</v>
      </c>
      <c r="I10" s="5" t="n">
        <v>28287</v>
      </c>
    </row>
    <row r="11">
      <c r="A11" s="4" t="inlineStr">
        <is>
          <t>Acquisition and certain other transaction related costs</t>
        </is>
      </c>
      <c r="B11" s="5" t="n">
        <v>53</v>
      </c>
      <c r="E11" s="5" t="n">
        <v>2492</v>
      </c>
      <c r="H11" s="5" t="n">
        <v>803</v>
      </c>
      <c r="I11" s="5" t="n">
        <v>11209</v>
      </c>
    </row>
    <row r="12">
      <c r="A12" s="4" t="inlineStr">
        <is>
          <t>Impairment of assets</t>
        </is>
      </c>
      <c r="B12" s="5" t="n">
        <v>64202</v>
      </c>
      <c r="E12" s="5" t="n">
        <v>33099</v>
      </c>
      <c r="H12" s="5" t="n">
        <v>106611</v>
      </c>
      <c r="I12" s="5" t="n">
        <v>41518</v>
      </c>
    </row>
    <row r="13">
      <c r="A13" s="4" t="inlineStr">
        <is>
          <t>Total expenses</t>
        </is>
      </c>
      <c r="B13" s="5" t="n">
        <v>454104</v>
      </c>
      <c r="E13" s="5" t="n">
        <v>243646</v>
      </c>
      <c r="H13" s="5" t="n">
        <v>1269162</v>
      </c>
      <c r="I13" s="5" t="n">
        <v>663034</v>
      </c>
    </row>
    <row r="14">
      <c r="A14" s="4" t="inlineStr">
        <is>
          <t>Gain (loss) on sale of properties</t>
        </is>
      </c>
      <c r="B14" s="5" t="n">
        <v>-211</v>
      </c>
      <c r="E14" s="5" t="n">
        <v>4183</v>
      </c>
      <c r="H14" s="5" t="n">
        <v>2403</v>
      </c>
      <c r="I14" s="5" t="n">
        <v>21893</v>
      </c>
    </row>
    <row r="15">
      <c r="A15" s="4" t="inlineStr">
        <is>
          <t>Dividend income</t>
        </is>
      </c>
      <c r="B15" s="5" t="n">
        <v>0</v>
      </c>
      <c r="E15" s="5" t="n">
        <v>0</v>
      </c>
      <c r="H15" s="5" t="n">
        <v>0</v>
      </c>
      <c r="I15" s="5" t="n">
        <v>1846</v>
      </c>
    </row>
    <row r="16">
      <c r="A16" s="4" t="inlineStr">
        <is>
          <t>Gains (loss) on equity securities, net</t>
        </is>
      </c>
      <c r="B16" s="5" t="n">
        <v>12510</v>
      </c>
      <c r="E16" s="5" t="n">
        <v>40</v>
      </c>
      <c r="H16" s="5" t="n">
        <v>14541</v>
      </c>
      <c r="I16" s="5" t="n">
        <v>-41476</v>
      </c>
    </row>
    <row r="17">
      <c r="A17" s="4" t="inlineStr">
        <is>
          <t>Interest and other income</t>
        </is>
      </c>
      <c r="B17" s="5" t="n">
        <v>134</v>
      </c>
      <c r="E17" s="5" t="n">
        <v>238</v>
      </c>
      <c r="H17" s="5" t="n">
        <v>8008</v>
      </c>
      <c r="I17" s="5" t="n">
        <v>590</v>
      </c>
    </row>
    <row r="18">
      <c r="A18" s="4" t="inlineStr">
        <is>
          <t>Interest expense</t>
        </is>
      </c>
      <c r="B18" s="5" t="n">
        <v>-58091</v>
      </c>
      <c r="E18" s="5" t="n">
        <v>-44817</v>
      </c>
      <c r="H18" s="5" t="n">
        <v>-143715</v>
      </c>
      <c r="I18" s="5" t="n">
        <v>-136840</v>
      </c>
    </row>
    <row r="19">
      <c r="A19" s="4" t="inlineStr">
        <is>
          <t>Gain on lease termination</t>
        </is>
      </c>
      <c r="B19" s="5" t="n">
        <v>0</v>
      </c>
      <c r="E19" s="5" t="n">
        <v>0</v>
      </c>
      <c r="H19" s="5" t="n">
        <v>22896</v>
      </c>
      <c r="I19" s="5" t="n">
        <v>0</v>
      </c>
    </row>
    <row r="20">
      <c r="A20" s="4" t="inlineStr">
        <is>
          <t>Loss on early extinguishment of debt</t>
        </is>
      </c>
      <c r="B20" s="5" t="n">
        <v>0</v>
      </c>
      <c r="E20" s="5" t="n">
        <v>0</v>
      </c>
      <c r="H20" s="5" t="n">
        <v>-427</v>
      </c>
      <c r="I20" s="5" t="n">
        <v>-17</v>
      </c>
    </row>
    <row r="21">
      <c r="A21" s="4" t="inlineStr">
        <is>
          <t>Income (loss) from continuing operations before income tax expense</t>
        </is>
      </c>
      <c r="B21" s="5" t="n">
        <v>-105423</v>
      </c>
      <c r="E21" s="5" t="n">
        <v>-28175</v>
      </c>
      <c r="H21" s="5" t="n">
        <v>-118339</v>
      </c>
      <c r="I21" s="5" t="n">
        <v>-32922</v>
      </c>
    </row>
    <row r="22">
      <c r="A22" s="4" t="inlineStr">
        <is>
          <t>Income tax expense (benefit)</t>
        </is>
      </c>
      <c r="B22" s="5" t="n">
        <v>-365</v>
      </c>
      <c r="E22" s="5" t="n">
        <v>146</v>
      </c>
      <c r="H22" s="5" t="n">
        <v>-1048</v>
      </c>
      <c r="I22" s="5" t="n">
        <v>47</v>
      </c>
    </row>
    <row r="23">
      <c r="A23" s="4" t="inlineStr">
        <is>
          <t>Equity in earnings of an investee</t>
        </is>
      </c>
      <c r="B23" s="5" t="n">
        <v>0</v>
      </c>
      <c r="E23" s="5" t="n">
        <v>83</v>
      </c>
      <c r="H23" s="5" t="n">
        <v>0</v>
      </c>
      <c r="I23" s="5" t="n">
        <v>617</v>
      </c>
    </row>
    <row r="24">
      <c r="A24" s="4" t="inlineStr">
        <is>
          <t>Net income (loss)</t>
        </is>
      </c>
      <c r="B24" s="5" t="n">
        <v>-105788</v>
      </c>
      <c r="C24" s="6" t="n">
        <v>-24742</v>
      </c>
      <c r="D24" s="6" t="n">
        <v>11143</v>
      </c>
      <c r="E24" s="5" t="n">
        <v>-27946</v>
      </c>
      <c r="F24" s="6" t="n">
        <v>-35816</v>
      </c>
      <c r="G24" s="6" t="n">
        <v>31504</v>
      </c>
      <c r="H24" s="5" t="n">
        <v>-119387</v>
      </c>
      <c r="I24" s="5" t="n">
        <v>-32258</v>
      </c>
    </row>
    <row r="25">
      <c r="A25" s="4" t="inlineStr">
        <is>
          <t>Net income attributable to noncontrolling interest</t>
        </is>
      </c>
      <c r="B25" s="5" t="n">
        <v>-1100</v>
      </c>
      <c r="E25" s="5" t="n">
        <v>-1444</v>
      </c>
      <c r="H25" s="5" t="n">
        <v>-3838</v>
      </c>
      <c r="I25" s="5" t="n">
        <v>-4279</v>
      </c>
    </row>
    <row r="26">
      <c r="A26" s="4" t="inlineStr">
        <is>
          <t>Net income (loss) attributable to common shareholders</t>
        </is>
      </c>
      <c r="B26" s="5" t="n">
        <v>-106888</v>
      </c>
      <c r="E26" s="5" t="n">
        <v>-29390</v>
      </c>
      <c r="H26" s="5" t="n">
        <v>-123225</v>
      </c>
      <c r="I26" s="5" t="n">
        <v>-36537</v>
      </c>
    </row>
    <row r="27">
      <c r="A27" s="4" t="inlineStr">
        <is>
          <t>Total assets</t>
        </is>
      </c>
      <c r="B27" s="5" t="n">
        <v>6535118</v>
      </c>
      <c r="H27" s="5" t="n">
        <v>6535118</v>
      </c>
      <c r="J27" s="6" t="n">
        <v>6653826</v>
      </c>
    </row>
    <row r="28">
      <c r="A28" s="4" t="inlineStr">
        <is>
          <t>Operating Segments | Office Portfolio</t>
        </is>
      </c>
    </row>
    <row r="29">
      <c r="A29" s="3" t="inlineStr">
        <is>
          <t>Revenues:</t>
        </is>
      </c>
    </row>
    <row r="30">
      <c r="A30" s="4" t="inlineStr">
        <is>
          <t>Total revenues</t>
        </is>
      </c>
      <c r="B30" s="5" t="n">
        <v>94235</v>
      </c>
      <c r="E30" s="5" t="n">
        <v>100010</v>
      </c>
      <c r="H30" s="5" t="n">
        <v>288515</v>
      </c>
      <c r="I30" s="5" t="n">
        <v>307616</v>
      </c>
    </row>
    <row r="31">
      <c r="A31" s="3" t="inlineStr">
        <is>
          <t>Expenses:</t>
        </is>
      </c>
    </row>
    <row r="32">
      <c r="A32" s="4" t="inlineStr">
        <is>
          <t>Property operating expenses</t>
        </is>
      </c>
      <c r="B32" s="5" t="n">
        <v>33448</v>
      </c>
      <c r="E32" s="5" t="n">
        <v>34184</v>
      </c>
      <c r="H32" s="5" t="n">
        <v>97047</v>
      </c>
      <c r="I32" s="5" t="n">
        <v>98886</v>
      </c>
    </row>
    <row r="33">
      <c r="A33" s="4" t="inlineStr">
        <is>
          <t>Depreciation and amortization</t>
        </is>
      </c>
      <c r="B33" s="5" t="n">
        <v>32816</v>
      </c>
      <c r="E33" s="5" t="n">
        <v>33801</v>
      </c>
      <c r="H33" s="5" t="n">
        <v>97213</v>
      </c>
      <c r="I33" s="5" t="n">
        <v>104939</v>
      </c>
    </row>
    <row r="34">
      <c r="A34" s="4" t="inlineStr">
        <is>
          <t>General and administrative</t>
        </is>
      </c>
      <c r="B34" s="5" t="n">
        <v>0</v>
      </c>
      <c r="E34" s="5" t="n">
        <v>0</v>
      </c>
      <c r="H34" s="5" t="n">
        <v>0</v>
      </c>
      <c r="I34" s="5" t="n">
        <v>0</v>
      </c>
    </row>
    <row r="35">
      <c r="A35" s="4" t="inlineStr">
        <is>
          <t>Acquisition and certain other transaction related costs</t>
        </is>
      </c>
      <c r="B35" s="5" t="n">
        <v>0</v>
      </c>
      <c r="E35" s="5" t="n">
        <v>0</v>
      </c>
      <c r="H35" s="5" t="n">
        <v>0</v>
      </c>
      <c r="I35" s="5" t="n">
        <v>0</v>
      </c>
    </row>
    <row r="36">
      <c r="A36" s="4" t="inlineStr">
        <is>
          <t>Impairment of assets</t>
        </is>
      </c>
      <c r="B36" s="5" t="n">
        <v>1334</v>
      </c>
      <c r="E36" s="5" t="n">
        <v>26037</v>
      </c>
      <c r="H36" s="5" t="n">
        <v>8090</v>
      </c>
      <c r="I36" s="5" t="n">
        <v>26133</v>
      </c>
    </row>
    <row r="37">
      <c r="A37" s="4" t="inlineStr">
        <is>
          <t>Total expenses</t>
        </is>
      </c>
      <c r="B37" s="5" t="n">
        <v>67598</v>
      </c>
      <c r="E37" s="5" t="n">
        <v>94022</v>
      </c>
      <c r="H37" s="5" t="n">
        <v>202350</v>
      </c>
      <c r="I37" s="5" t="n">
        <v>229958</v>
      </c>
    </row>
    <row r="38">
      <c r="A38" s="4" t="inlineStr">
        <is>
          <t>Gain (loss) on sale of properties</t>
        </is>
      </c>
      <c r="B38" s="5" t="n">
        <v>-169</v>
      </c>
      <c r="E38" s="5" t="n">
        <v>4183</v>
      </c>
      <c r="H38" s="5" t="n">
        <v>2613</v>
      </c>
      <c r="I38" s="5" t="n">
        <v>6686</v>
      </c>
    </row>
    <row r="39">
      <c r="A39" s="4" t="inlineStr">
        <is>
          <t>Dividend income</t>
        </is>
      </c>
      <c r="I39" s="5" t="n">
        <v>0</v>
      </c>
    </row>
    <row r="40">
      <c r="A40" s="4" t="inlineStr">
        <is>
          <t>Gains (loss) on equity securities, net</t>
        </is>
      </c>
      <c r="B40" s="5" t="n">
        <v>0</v>
      </c>
      <c r="E40" s="5" t="n">
        <v>0</v>
      </c>
      <c r="H40" s="5" t="n">
        <v>0</v>
      </c>
      <c r="I40" s="5" t="n">
        <v>0</v>
      </c>
    </row>
    <row r="41">
      <c r="A41" s="4" t="inlineStr">
        <is>
          <t>Interest and other income</t>
        </is>
      </c>
      <c r="B41" s="5" t="n">
        <v>0</v>
      </c>
      <c r="E41" s="5" t="n">
        <v>0</v>
      </c>
      <c r="H41" s="5" t="n">
        <v>0</v>
      </c>
      <c r="I41" s="5" t="n">
        <v>0</v>
      </c>
    </row>
    <row r="42">
      <c r="A42" s="4" t="inlineStr">
        <is>
          <t>Interest expense</t>
        </is>
      </c>
      <c r="B42" s="5" t="n">
        <v>-6068</v>
      </c>
      <c r="E42" s="5" t="n">
        <v>-6239</v>
      </c>
      <c r="H42" s="5" t="n">
        <v>-18140</v>
      </c>
      <c r="I42" s="5" t="n">
        <v>-18257</v>
      </c>
    </row>
    <row r="43">
      <c r="A43" s="4" t="inlineStr">
        <is>
          <t>Gain on lease termination</t>
        </is>
      </c>
      <c r="H43" s="5" t="n">
        <v>0</v>
      </c>
    </row>
    <row r="44">
      <c r="A44" s="4" t="inlineStr">
        <is>
          <t>Loss on early extinguishment of debt</t>
        </is>
      </c>
      <c r="H44" s="5" t="n">
        <v>-401</v>
      </c>
      <c r="I44" s="5" t="n">
        <v>0</v>
      </c>
    </row>
    <row r="45">
      <c r="A45" s="4" t="inlineStr">
        <is>
          <t>Income (loss) from continuing operations before income tax expense</t>
        </is>
      </c>
      <c r="B45" s="5" t="n">
        <v>20400</v>
      </c>
      <c r="E45" s="5" t="n">
        <v>3932</v>
      </c>
      <c r="H45" s="5" t="n">
        <v>70237</v>
      </c>
      <c r="I45" s="5" t="n">
        <v>66087</v>
      </c>
    </row>
    <row r="46">
      <c r="A46" s="4" t="inlineStr">
        <is>
          <t>Income tax expense (benefit)</t>
        </is>
      </c>
      <c r="B46" s="5" t="n">
        <v>0</v>
      </c>
      <c r="E46" s="5" t="n">
        <v>0</v>
      </c>
      <c r="H46" s="5" t="n">
        <v>0</v>
      </c>
      <c r="I46" s="5" t="n">
        <v>0</v>
      </c>
    </row>
    <row r="47">
      <c r="A47" s="4" t="inlineStr">
        <is>
          <t>Equity in earnings of an investee</t>
        </is>
      </c>
      <c r="E47" s="5" t="n">
        <v>0</v>
      </c>
      <c r="I47" s="5" t="n">
        <v>0</v>
      </c>
    </row>
    <row r="48">
      <c r="A48" s="4" t="inlineStr">
        <is>
          <t>Net income (loss)</t>
        </is>
      </c>
      <c r="B48" s="5" t="n">
        <v>20400</v>
      </c>
      <c r="E48" s="5" t="n">
        <v>3932</v>
      </c>
      <c r="H48" s="5" t="n">
        <v>70237</v>
      </c>
      <c r="I48" s="5" t="n">
        <v>66087</v>
      </c>
    </row>
    <row r="49">
      <c r="A49" s="4" t="inlineStr">
        <is>
          <t>Net income attributable to noncontrolling interest</t>
        </is>
      </c>
      <c r="B49" s="5" t="n">
        <v>-1100</v>
      </c>
      <c r="E49" s="5" t="n">
        <v>-1444</v>
      </c>
      <c r="H49" s="5" t="n">
        <v>-3838</v>
      </c>
      <c r="I49" s="5" t="n">
        <v>-4279</v>
      </c>
    </row>
    <row r="50">
      <c r="A50" s="4" t="inlineStr">
        <is>
          <t>Net income (loss) attributable to common shareholders</t>
        </is>
      </c>
      <c r="B50" s="5" t="n">
        <v>19300</v>
      </c>
      <c r="E50" s="5" t="n">
        <v>2488</v>
      </c>
      <c r="H50" s="5" t="n">
        <v>66399</v>
      </c>
      <c r="I50" s="5" t="n">
        <v>61808</v>
      </c>
    </row>
    <row r="51">
      <c r="A51" s="4" t="inlineStr">
        <is>
          <t>Total assets</t>
        </is>
      </c>
      <c r="B51" s="5" t="n">
        <v>3105760</v>
      </c>
      <c r="H51" s="5" t="n">
        <v>3105760</v>
      </c>
      <c r="J51" s="5" t="n">
        <v>3165577</v>
      </c>
    </row>
    <row r="52">
      <c r="A52" s="4" t="inlineStr">
        <is>
          <t>Operating Segments | SHOP</t>
        </is>
      </c>
    </row>
    <row r="53">
      <c r="A53" s="3" t="inlineStr">
        <is>
          <t>Revenues:</t>
        </is>
      </c>
    </row>
    <row r="54">
      <c r="A54" s="4" t="inlineStr">
        <is>
          <t>Total revenues</t>
        </is>
      </c>
      <c r="B54" s="5" t="n">
        <v>290101</v>
      </c>
      <c r="E54" s="5" t="n">
        <v>140554</v>
      </c>
      <c r="H54" s="5" t="n">
        <v>926174</v>
      </c>
      <c r="I54" s="5" t="n">
        <v>430218</v>
      </c>
    </row>
    <row r="55">
      <c r="A55" s="3" t="inlineStr">
        <is>
          <t>Expenses:</t>
        </is>
      </c>
    </row>
    <row r="56">
      <c r="A56" s="4" t="inlineStr">
        <is>
          <t>Property operating expenses</t>
        </is>
      </c>
      <c r="B56" s="5" t="n">
        <v>282202</v>
      </c>
      <c r="E56" s="5" t="n">
        <v>90899</v>
      </c>
      <c r="H56" s="5" t="n">
        <v>837103</v>
      </c>
      <c r="I56" s="5" t="n">
        <v>263612</v>
      </c>
    </row>
    <row r="57">
      <c r="A57" s="4" t="inlineStr">
        <is>
          <t>Depreciation and amortization</t>
        </is>
      </c>
      <c r="B57" s="5" t="n">
        <v>31570</v>
      </c>
      <c r="E57" s="5" t="n">
        <v>34901</v>
      </c>
      <c r="H57" s="5" t="n">
        <v>98385</v>
      </c>
      <c r="I57" s="5" t="n">
        <v>100080</v>
      </c>
    </row>
    <row r="58">
      <c r="A58" s="4" t="inlineStr">
        <is>
          <t>General and administrative</t>
        </is>
      </c>
      <c r="B58" s="5" t="n">
        <v>0</v>
      </c>
      <c r="E58" s="5" t="n">
        <v>0</v>
      </c>
      <c r="H58" s="5" t="n">
        <v>0</v>
      </c>
      <c r="I58" s="5" t="n">
        <v>0</v>
      </c>
    </row>
    <row r="59">
      <c r="A59" s="4" t="inlineStr">
        <is>
          <t>Acquisition and certain other transaction related costs</t>
        </is>
      </c>
      <c r="B59" s="5" t="n">
        <v>0</v>
      </c>
      <c r="E59" s="5" t="n">
        <v>0</v>
      </c>
      <c r="H59" s="5" t="n">
        <v>0</v>
      </c>
      <c r="I59" s="5" t="n">
        <v>0</v>
      </c>
    </row>
    <row r="60">
      <c r="A60" s="4" t="inlineStr">
        <is>
          <t>Impairment of assets</t>
        </is>
      </c>
      <c r="B60" s="5" t="n">
        <v>62868</v>
      </c>
      <c r="E60" s="5" t="n">
        <v>718</v>
      </c>
      <c r="H60" s="5" t="n">
        <v>98521</v>
      </c>
      <c r="I60" s="5" t="n">
        <v>9041</v>
      </c>
    </row>
    <row r="61">
      <c r="A61" s="4" t="inlineStr">
        <is>
          <t>Total expenses</t>
        </is>
      </c>
      <c r="B61" s="5" t="n">
        <v>376640</v>
      </c>
      <c r="E61" s="5" t="n">
        <v>126518</v>
      </c>
      <c r="H61" s="5" t="n">
        <v>1034009</v>
      </c>
      <c r="I61" s="5" t="n">
        <v>372733</v>
      </c>
    </row>
    <row r="62">
      <c r="A62" s="4" t="inlineStr">
        <is>
          <t>Gain (loss) on sale of properties</t>
        </is>
      </c>
      <c r="B62" s="5" t="n">
        <v>-42</v>
      </c>
      <c r="E62" s="5" t="n">
        <v>0</v>
      </c>
      <c r="H62" s="5" t="n">
        <v>-210</v>
      </c>
      <c r="I62" s="5" t="n">
        <v>15207</v>
      </c>
    </row>
    <row r="63">
      <c r="A63" s="4" t="inlineStr">
        <is>
          <t>Dividend income</t>
        </is>
      </c>
      <c r="I63" s="5" t="n">
        <v>0</v>
      </c>
    </row>
    <row r="64">
      <c r="A64" s="4" t="inlineStr">
        <is>
          <t>Gains (loss) on equity securities, net</t>
        </is>
      </c>
      <c r="B64" s="5" t="n">
        <v>0</v>
      </c>
      <c r="E64" s="5" t="n">
        <v>0</v>
      </c>
      <c r="H64" s="5" t="n">
        <v>0</v>
      </c>
      <c r="I64" s="5" t="n">
        <v>0</v>
      </c>
    </row>
    <row r="65">
      <c r="A65" s="4" t="inlineStr">
        <is>
          <t>Interest and other income</t>
        </is>
      </c>
      <c r="B65" s="5" t="n">
        <v>0</v>
      </c>
      <c r="E65" s="5" t="n">
        <v>0</v>
      </c>
      <c r="H65" s="5" t="n">
        <v>7346</v>
      </c>
      <c r="I65" s="5" t="n">
        <v>0</v>
      </c>
    </row>
    <row r="66">
      <c r="A66" s="4" t="inlineStr">
        <is>
          <t>Interest expense</t>
        </is>
      </c>
      <c r="B66" s="5" t="n">
        <v>-552</v>
      </c>
      <c r="E66" s="5" t="n">
        <v>-585</v>
      </c>
      <c r="H66" s="5" t="n">
        <v>-1676</v>
      </c>
      <c r="I66" s="5" t="n">
        <v>-2481</v>
      </c>
    </row>
    <row r="67">
      <c r="A67" s="4" t="inlineStr">
        <is>
          <t>Gain on lease termination</t>
        </is>
      </c>
      <c r="H67" s="5" t="n">
        <v>0</v>
      </c>
    </row>
    <row r="68">
      <c r="A68" s="4" t="inlineStr">
        <is>
          <t>Loss on early extinguishment of debt</t>
        </is>
      </c>
      <c r="H68" s="5" t="n">
        <v>0</v>
      </c>
      <c r="I68" s="5" t="n">
        <v>-17</v>
      </c>
    </row>
    <row r="69">
      <c r="A69" s="4" t="inlineStr">
        <is>
          <t>Income (loss) from continuing operations before income tax expense</t>
        </is>
      </c>
      <c r="B69" s="5" t="n">
        <v>-87133</v>
      </c>
      <c r="E69" s="5" t="n">
        <v>13451</v>
      </c>
      <c r="H69" s="5" t="n">
        <v>-102375</v>
      </c>
      <c r="I69" s="5" t="n">
        <v>70194</v>
      </c>
    </row>
    <row r="70">
      <c r="A70" s="4" t="inlineStr">
        <is>
          <t>Income tax expense (benefit)</t>
        </is>
      </c>
      <c r="B70" s="5" t="n">
        <v>0</v>
      </c>
      <c r="E70" s="5" t="n">
        <v>0</v>
      </c>
      <c r="H70" s="5" t="n">
        <v>0</v>
      </c>
      <c r="I70" s="5" t="n">
        <v>0</v>
      </c>
    </row>
    <row r="71">
      <c r="A71" s="4" t="inlineStr">
        <is>
          <t>Equity in earnings of an investee</t>
        </is>
      </c>
      <c r="E71" s="5" t="n">
        <v>0</v>
      </c>
      <c r="I71" s="5" t="n">
        <v>0</v>
      </c>
    </row>
    <row r="72">
      <c r="A72" s="4" t="inlineStr">
        <is>
          <t>Net income (loss)</t>
        </is>
      </c>
      <c r="B72" s="5" t="n">
        <v>-87133</v>
      </c>
      <c r="E72" s="5" t="n">
        <v>13451</v>
      </c>
      <c r="H72" s="5" t="n">
        <v>-102375</v>
      </c>
      <c r="I72" s="5" t="n">
        <v>70194</v>
      </c>
    </row>
    <row r="73">
      <c r="A73" s="4" t="inlineStr">
        <is>
          <t>Net income attributable to noncontrolling interest</t>
        </is>
      </c>
      <c r="B73" s="5" t="n">
        <v>0</v>
      </c>
      <c r="E73" s="5" t="n">
        <v>0</v>
      </c>
      <c r="H73" s="5" t="n">
        <v>0</v>
      </c>
      <c r="I73" s="5" t="n">
        <v>0</v>
      </c>
    </row>
    <row r="74">
      <c r="A74" s="4" t="inlineStr">
        <is>
          <t>Net income (loss) attributable to common shareholders</t>
        </is>
      </c>
      <c r="B74" s="5" t="n">
        <v>-87133</v>
      </c>
      <c r="E74" s="5" t="n">
        <v>13451</v>
      </c>
      <c r="H74" s="5" t="n">
        <v>-102375</v>
      </c>
      <c r="I74" s="5" t="n">
        <v>70194</v>
      </c>
    </row>
    <row r="75">
      <c r="A75" s="4" t="inlineStr">
        <is>
          <t>Total assets</t>
        </is>
      </c>
      <c r="B75" s="5" t="n">
        <v>2914966</v>
      </c>
      <c r="H75" s="5" t="n">
        <v>2914966</v>
      </c>
      <c r="J75" s="5" t="n">
        <v>3044989</v>
      </c>
    </row>
    <row r="76">
      <c r="A76" s="4" t="inlineStr">
        <is>
          <t>Provider Relief Fund, CARES Act</t>
        </is>
      </c>
      <c r="B76" s="5" t="n">
        <v>15459</v>
      </c>
      <c r="H76" s="5" t="n">
        <v>15459</v>
      </c>
    </row>
    <row r="77">
      <c r="A77" s="4" t="inlineStr">
        <is>
          <t>Provider Relief Fund, expected HHS return, CARES Act</t>
        </is>
      </c>
      <c r="B77" s="5" t="n">
        <v>8113</v>
      </c>
      <c r="H77" s="5" t="n">
        <v>8113</v>
      </c>
    </row>
    <row r="78">
      <c r="A78" s="4" t="inlineStr">
        <is>
          <t>Non-Segment</t>
        </is>
      </c>
    </row>
    <row r="79">
      <c r="A79" s="3" t="inlineStr">
        <is>
          <t>Revenues:</t>
        </is>
      </c>
    </row>
    <row r="80">
      <c r="A80" s="4" t="inlineStr">
        <is>
          <t>Total revenues</t>
        </is>
      </c>
      <c r="B80" s="5" t="n">
        <v>10003</v>
      </c>
      <c r="E80" s="5" t="n">
        <v>15263</v>
      </c>
      <c r="H80" s="5" t="n">
        <v>32428</v>
      </c>
      <c r="I80" s="5" t="n">
        <v>46282</v>
      </c>
    </row>
    <row r="81">
      <c r="A81" s="3" t="inlineStr">
        <is>
          <t>Expenses:</t>
        </is>
      </c>
    </row>
    <row r="82">
      <c r="A82" s="4" t="inlineStr">
        <is>
          <t>Property operating expenses</t>
        </is>
      </c>
      <c r="B82" s="5" t="n">
        <v>0</v>
      </c>
      <c r="E82" s="5" t="n">
        <v>0</v>
      </c>
      <c r="H82" s="5" t="n">
        <v>0</v>
      </c>
      <c r="I82" s="5" t="n">
        <v>0</v>
      </c>
    </row>
    <row r="83">
      <c r="A83" s="4" t="inlineStr">
        <is>
          <t>Depreciation and amortization</t>
        </is>
      </c>
      <c r="B83" s="5" t="n">
        <v>2825</v>
      </c>
      <c r="E83" s="5" t="n">
        <v>4666</v>
      </c>
      <c r="H83" s="5" t="n">
        <v>8868</v>
      </c>
      <c r="I83" s="5" t="n">
        <v>14503</v>
      </c>
    </row>
    <row r="84">
      <c r="A84" s="4" t="inlineStr">
        <is>
          <t>General and administrative</t>
        </is>
      </c>
      <c r="B84" s="5" t="n">
        <v>6988</v>
      </c>
      <c r="E84" s="5" t="n">
        <v>9604</v>
      </c>
      <c r="H84" s="5" t="n">
        <v>23132</v>
      </c>
      <c r="I84" s="5" t="n">
        <v>28287</v>
      </c>
    </row>
    <row r="85">
      <c r="A85" s="4" t="inlineStr">
        <is>
          <t>Acquisition and certain other transaction related costs</t>
        </is>
      </c>
      <c r="B85" s="5" t="n">
        <v>53</v>
      </c>
      <c r="E85" s="5" t="n">
        <v>2492</v>
      </c>
      <c r="H85" s="5" t="n">
        <v>803</v>
      </c>
      <c r="I85" s="5" t="n">
        <v>11209</v>
      </c>
    </row>
    <row r="86">
      <c r="A86" s="4" t="inlineStr">
        <is>
          <t>Impairment of assets</t>
        </is>
      </c>
      <c r="B86" s="5" t="n">
        <v>0</v>
      </c>
      <c r="E86" s="5" t="n">
        <v>6344</v>
      </c>
      <c r="H86" s="5" t="n">
        <v>0</v>
      </c>
      <c r="I86" s="5" t="n">
        <v>6344</v>
      </c>
    </row>
    <row r="87">
      <c r="A87" s="4" t="inlineStr">
        <is>
          <t>Total expenses</t>
        </is>
      </c>
      <c r="B87" s="5" t="n">
        <v>9866</v>
      </c>
      <c r="E87" s="5" t="n">
        <v>23106</v>
      </c>
      <c r="H87" s="5" t="n">
        <v>32803</v>
      </c>
      <c r="I87" s="5" t="n">
        <v>60343</v>
      </c>
    </row>
    <row r="88">
      <c r="A88" s="4" t="inlineStr">
        <is>
          <t>Gain (loss) on sale of properties</t>
        </is>
      </c>
      <c r="B88" s="5" t="n">
        <v>0</v>
      </c>
      <c r="E88" s="5" t="n">
        <v>0</v>
      </c>
      <c r="H88" s="5" t="n">
        <v>0</v>
      </c>
      <c r="I88" s="5" t="n">
        <v>0</v>
      </c>
    </row>
    <row r="89">
      <c r="A89" s="4" t="inlineStr">
        <is>
          <t>Dividend income</t>
        </is>
      </c>
      <c r="I89" s="5" t="n">
        <v>1846</v>
      </c>
    </row>
    <row r="90">
      <c r="A90" s="4" t="inlineStr">
        <is>
          <t>Gains (loss) on equity securities, net</t>
        </is>
      </c>
      <c r="B90" s="5" t="n">
        <v>12510</v>
      </c>
      <c r="E90" s="5" t="n">
        <v>40</v>
      </c>
      <c r="H90" s="5" t="n">
        <v>14541</v>
      </c>
      <c r="I90" s="5" t="n">
        <v>-41476</v>
      </c>
    </row>
    <row r="91">
      <c r="A91" s="4" t="inlineStr">
        <is>
          <t>Interest and other income</t>
        </is>
      </c>
      <c r="B91" s="5" t="n">
        <v>134</v>
      </c>
      <c r="E91" s="5" t="n">
        <v>238</v>
      </c>
      <c r="H91" s="5" t="n">
        <v>662</v>
      </c>
      <c r="I91" s="5" t="n">
        <v>590</v>
      </c>
    </row>
    <row r="92">
      <c r="A92" s="4" t="inlineStr">
        <is>
          <t>Interest expense</t>
        </is>
      </c>
      <c r="B92" s="5" t="n">
        <v>-51471</v>
      </c>
      <c r="E92" s="5" t="n">
        <v>-37993</v>
      </c>
      <c r="H92" s="5" t="n">
        <v>-123899</v>
      </c>
      <c r="I92" s="5" t="n">
        <v>-116102</v>
      </c>
    </row>
    <row r="93">
      <c r="A93" s="4" t="inlineStr">
        <is>
          <t>Gain on lease termination</t>
        </is>
      </c>
      <c r="H93" s="5" t="n">
        <v>22896</v>
      </c>
    </row>
    <row r="94">
      <c r="A94" s="4" t="inlineStr">
        <is>
          <t>Loss on early extinguishment of debt</t>
        </is>
      </c>
      <c r="H94" s="5" t="n">
        <v>-26</v>
      </c>
      <c r="I94" s="5" t="n">
        <v>0</v>
      </c>
    </row>
    <row r="95">
      <c r="A95" s="4" t="inlineStr">
        <is>
          <t>Income (loss) from continuing operations before income tax expense</t>
        </is>
      </c>
      <c r="B95" s="5" t="n">
        <v>-38690</v>
      </c>
      <c r="E95" s="5" t="n">
        <v>-45558</v>
      </c>
      <c r="H95" s="5" t="n">
        <v>-86201</v>
      </c>
      <c r="I95" s="5" t="n">
        <v>-169203</v>
      </c>
    </row>
    <row r="96">
      <c r="A96" s="4" t="inlineStr">
        <is>
          <t>Income tax expense (benefit)</t>
        </is>
      </c>
      <c r="B96" s="5" t="n">
        <v>-365</v>
      </c>
      <c r="E96" s="5" t="n">
        <v>146</v>
      </c>
      <c r="H96" s="5" t="n">
        <v>-1048</v>
      </c>
      <c r="I96" s="5" t="n">
        <v>47</v>
      </c>
    </row>
    <row r="97">
      <c r="A97" s="4" t="inlineStr">
        <is>
          <t>Equity in earnings of an investee</t>
        </is>
      </c>
      <c r="E97" s="5" t="n">
        <v>83</v>
      </c>
      <c r="I97" s="5" t="n">
        <v>617</v>
      </c>
    </row>
    <row r="98">
      <c r="A98" s="4" t="inlineStr">
        <is>
          <t>Net income (loss)</t>
        </is>
      </c>
      <c r="B98" s="5" t="n">
        <v>-39055</v>
      </c>
      <c r="E98" s="5" t="n">
        <v>-45329</v>
      </c>
      <c r="H98" s="5" t="n">
        <v>-87249</v>
      </c>
      <c r="I98" s="5" t="n">
        <v>-168539</v>
      </c>
    </row>
    <row r="99">
      <c r="A99" s="4" t="inlineStr">
        <is>
          <t>Net income attributable to noncontrolling interest</t>
        </is>
      </c>
      <c r="B99" s="5" t="n">
        <v>0</v>
      </c>
      <c r="E99" s="5" t="n">
        <v>0</v>
      </c>
      <c r="H99" s="5" t="n">
        <v>0</v>
      </c>
      <c r="I99" s="5" t="n">
        <v>0</v>
      </c>
    </row>
    <row r="100">
      <c r="A100" s="4" t="inlineStr">
        <is>
          <t>Net income (loss) attributable to common shareholders</t>
        </is>
      </c>
      <c r="B100" s="5" t="n">
        <v>-39055</v>
      </c>
      <c r="E100" s="5" t="n">
        <v>-45329</v>
      </c>
      <c r="H100" s="5" t="n">
        <v>-87249</v>
      </c>
      <c r="I100" s="5" t="n">
        <v>-168539</v>
      </c>
    </row>
    <row r="101">
      <c r="A101" s="4" t="inlineStr">
        <is>
          <t>Total assets</t>
        </is>
      </c>
      <c r="B101" s="5" t="n">
        <v>514392</v>
      </c>
      <c r="H101" s="5" t="n">
        <v>514392</v>
      </c>
      <c r="J101" s="6" t="n">
        <v>443260</v>
      </c>
    </row>
    <row r="102">
      <c r="A102" s="4" t="inlineStr">
        <is>
          <t>Rental income</t>
        </is>
      </c>
    </row>
    <row r="103">
      <c r="A103" s="3" t="inlineStr">
        <is>
          <t>Revenues:</t>
        </is>
      </c>
    </row>
    <row r="104">
      <c r="A104" s="4" t="inlineStr">
        <is>
          <t>Total revenues</t>
        </is>
      </c>
      <c r="B104" s="5" t="n">
        <v>104238</v>
      </c>
      <c r="E104" s="5" t="n">
        <v>148011</v>
      </c>
      <c r="H104" s="5" t="n">
        <v>320943</v>
      </c>
      <c r="I104" s="5" t="n">
        <v>459349</v>
      </c>
    </row>
    <row r="105">
      <c r="A105" s="4" t="inlineStr">
        <is>
          <t>Rental income | Operating Segments | Office Portfolio</t>
        </is>
      </c>
    </row>
    <row r="106">
      <c r="A106" s="3" t="inlineStr">
        <is>
          <t>Revenues:</t>
        </is>
      </c>
    </row>
    <row r="107">
      <c r="A107" s="4" t="inlineStr">
        <is>
          <t>Total revenues</t>
        </is>
      </c>
      <c r="B107" s="5" t="n">
        <v>94235</v>
      </c>
      <c r="E107" s="5" t="n">
        <v>100010</v>
      </c>
      <c r="H107" s="5" t="n">
        <v>288515</v>
      </c>
      <c r="I107" s="5" t="n">
        <v>307616</v>
      </c>
    </row>
    <row r="108">
      <c r="A108" s="4" t="inlineStr">
        <is>
          <t>Rental income | Operating Segments | SHOP</t>
        </is>
      </c>
    </row>
    <row r="109">
      <c r="A109" s="3" t="inlineStr">
        <is>
          <t>Revenues:</t>
        </is>
      </c>
    </row>
    <row r="110">
      <c r="A110" s="4" t="inlineStr">
        <is>
          <t>Total revenues</t>
        </is>
      </c>
      <c r="B110" s="5" t="n">
        <v>0</v>
      </c>
      <c r="E110" s="5" t="n">
        <v>32738</v>
      </c>
      <c r="H110" s="5" t="n">
        <v>0</v>
      </c>
      <c r="I110" s="5" t="n">
        <v>105451</v>
      </c>
    </row>
    <row r="111">
      <c r="A111" s="4" t="inlineStr">
        <is>
          <t>Rental income | Non-Segment</t>
        </is>
      </c>
    </row>
    <row r="112">
      <c r="A112" s="3" t="inlineStr">
        <is>
          <t>Revenues:</t>
        </is>
      </c>
    </row>
    <row r="113">
      <c r="A113" s="4" t="inlineStr">
        <is>
          <t>Total revenues</t>
        </is>
      </c>
      <c r="B113" s="5" t="n">
        <v>10003</v>
      </c>
      <c r="E113" s="5" t="n">
        <v>15263</v>
      </c>
      <c r="H113" s="5" t="n">
        <v>32428</v>
      </c>
      <c r="I113" s="5" t="n">
        <v>46282</v>
      </c>
    </row>
    <row r="114">
      <c r="A114" s="4" t="inlineStr">
        <is>
          <t>Residents fees and services</t>
        </is>
      </c>
    </row>
    <row r="115">
      <c r="A115" s="3" t="inlineStr">
        <is>
          <t>Revenues:</t>
        </is>
      </c>
    </row>
    <row r="116">
      <c r="A116" s="4" t="inlineStr">
        <is>
          <t>Total revenues</t>
        </is>
      </c>
      <c r="B116" s="5" t="n">
        <v>290101</v>
      </c>
      <c r="E116" s="5" t="n">
        <v>107816</v>
      </c>
      <c r="H116" s="5" t="n">
        <v>926174</v>
      </c>
      <c r="I116" s="5" t="n">
        <v>324767</v>
      </c>
    </row>
    <row r="117">
      <c r="A117" s="4" t="inlineStr">
        <is>
          <t>Residents fees and services | Operating Segments | Office Portfolio</t>
        </is>
      </c>
    </row>
    <row r="118">
      <c r="A118" s="3" t="inlineStr">
        <is>
          <t>Revenues:</t>
        </is>
      </c>
    </row>
    <row r="119">
      <c r="A119" s="4" t="inlineStr">
        <is>
          <t>Total revenues</t>
        </is>
      </c>
      <c r="B119" s="5" t="n">
        <v>0</v>
      </c>
      <c r="E119" s="5" t="n">
        <v>0</v>
      </c>
      <c r="H119" s="5" t="n">
        <v>0</v>
      </c>
      <c r="I119" s="5" t="n">
        <v>0</v>
      </c>
    </row>
    <row r="120">
      <c r="A120" s="4" t="inlineStr">
        <is>
          <t>Residents fees and services | Operating Segments | SHOP</t>
        </is>
      </c>
    </row>
    <row r="121">
      <c r="A121" s="3" t="inlineStr">
        <is>
          <t>Revenues:</t>
        </is>
      </c>
    </row>
    <row r="122">
      <c r="A122" s="4" t="inlineStr">
        <is>
          <t>Total revenues</t>
        </is>
      </c>
      <c r="B122" s="5" t="n">
        <v>290101</v>
      </c>
      <c r="E122" s="5" t="n">
        <v>107816</v>
      </c>
      <c r="H122" s="5" t="n">
        <v>926174</v>
      </c>
      <c r="I122" s="5" t="n">
        <v>324767</v>
      </c>
    </row>
    <row r="123">
      <c r="A123" s="3" t="inlineStr">
        <is>
          <t>Expenses:</t>
        </is>
      </c>
    </row>
    <row r="124">
      <c r="A124" s="4" t="inlineStr">
        <is>
          <t>Revenue reserve for inadequate documentation</t>
        </is>
      </c>
      <c r="B124" s="5" t="n">
        <v>4005</v>
      </c>
      <c r="H124" s="5" t="n">
        <v>4005</v>
      </c>
    </row>
    <row r="125">
      <c r="A125" s="4" t="inlineStr">
        <is>
          <t>Estimated penalties, compliance costs, and professional fees, net of management fees reimbursable</t>
        </is>
      </c>
      <c r="B125" s="5" t="n">
        <v>2167</v>
      </c>
      <c r="H125" s="5" t="n">
        <v>2167</v>
      </c>
    </row>
    <row r="126">
      <c r="A126" s="4" t="inlineStr">
        <is>
          <t>Residents fees and services | Non-Segment</t>
        </is>
      </c>
    </row>
    <row r="127">
      <c r="A127" s="3" t="inlineStr">
        <is>
          <t>Revenues:</t>
        </is>
      </c>
    </row>
    <row r="128">
      <c r="A128" s="4" t="inlineStr">
        <is>
          <t>Total revenues</t>
        </is>
      </c>
      <c r="B128" s="6" t="n">
        <v>0</v>
      </c>
      <c r="E128" s="6" t="n">
        <v>0</v>
      </c>
      <c r="H128" s="6" t="n">
        <v>0</v>
      </c>
      <c r="I128" s="6" t="n">
        <v>0</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50" customWidth="1" min="3" max="3"/>
    <col width="21" customWidth="1" min="4" max="4"/>
    <col width="73" customWidth="1" min="5" max="5"/>
    <col width="30" customWidth="1" min="6" max="6"/>
    <col width="29" customWidth="1" min="7" max="7"/>
    <col width="20" customWidth="1" min="8" max="8"/>
    <col width="21" customWidth="1" min="9" max="9"/>
  </cols>
  <sheetData>
    <row r="1">
      <c r="A1" s="1" t="inlineStr">
        <is>
          <t>Leases and Management Agreements with Five Star - Narrative (Details) $ in Thousands</t>
        </is>
      </c>
      <c r="B1" s="2" t="inlineStr">
        <is>
          <t>Apr. 01, 2019USD ($)</t>
        </is>
      </c>
      <c r="C1" s="2" t="inlineStr">
        <is>
          <t>Sep. 30, 2020USD ($)propertytrusteebuildingshares</t>
        </is>
      </c>
      <c r="D1" s="2" t="inlineStr">
        <is>
          <t>Sep. 30, 2019USD ($)</t>
        </is>
      </c>
      <c r="E1" s="2" t="inlineStr">
        <is>
          <t>Sep. 30, 2020USD ($)buildingpropertytrusteecommunityrenewal_optionshares</t>
        </is>
      </c>
      <c r="F1" s="2" t="inlineStr">
        <is>
          <t>Sep. 30, 2019USD ($)community</t>
        </is>
      </c>
      <c r="G1" s="2" t="inlineStr">
        <is>
          <t>Dec. 31, 2019communityshares</t>
        </is>
      </c>
      <c r="H1" s="2" t="inlineStr">
        <is>
          <t>Jan. 01, 2020shares</t>
        </is>
      </c>
      <c r="I1" s="2" t="inlineStr">
        <is>
          <t>Feb. 01, 2019USD ($)</t>
        </is>
      </c>
    </row>
    <row r="2">
      <c r="A2" s="4" t="inlineStr">
        <is>
          <t>Common shares of beneficial interest, shares issued (in shares) | shares</t>
        </is>
      </c>
      <c r="C2" s="5" t="n">
        <v>238268478</v>
      </c>
      <c r="E2" s="5" t="n">
        <v>238268478</v>
      </c>
      <c r="G2" s="5" t="n">
        <v>237897163</v>
      </c>
    </row>
    <row r="3">
      <c r="A3" s="4" t="inlineStr">
        <is>
          <t>Gain on lease termination</t>
        </is>
      </c>
      <c r="C3" s="6" t="n">
        <v>0</v>
      </c>
      <c r="D3" s="6" t="n">
        <v>0</v>
      </c>
      <c r="E3" s="6" t="n">
        <v>22896</v>
      </c>
      <c r="F3" s="6" t="n">
        <v>0</v>
      </c>
    </row>
    <row r="4">
      <c r="A4" s="4" t="inlineStr">
        <is>
          <t>Number of real estate properties scheduled for closure | property</t>
        </is>
      </c>
      <c r="C4" s="5" t="n">
        <v>10</v>
      </c>
      <c r="E4" s="5" t="n">
        <v>10</v>
      </c>
    </row>
    <row r="5">
      <c r="A5" s="4" t="inlineStr">
        <is>
          <t>Rental income</t>
        </is>
      </c>
      <c r="C5" s="6" t="n">
        <v>393</v>
      </c>
      <c r="E5" s="6" t="n">
        <v>1175</v>
      </c>
    </row>
    <row r="6">
      <c r="A6" s="4" t="inlineStr">
        <is>
          <t>Senior Living Communities</t>
        </is>
      </c>
    </row>
    <row r="7">
      <c r="A7" s="4" t="inlineStr">
        <is>
          <t>Payments to acquire assets</t>
        </is>
      </c>
      <c r="B7" s="6" t="n">
        <v>49155</v>
      </c>
      <c r="F7" s="5" t="n">
        <v>49155</v>
      </c>
    </row>
    <row r="8">
      <c r="A8" s="4" t="inlineStr">
        <is>
          <t>Five Star</t>
        </is>
      </c>
    </row>
    <row r="9">
      <c r="A9" s="4" t="inlineStr">
        <is>
          <t>Total rental income recognized</t>
        </is>
      </c>
      <c r="E9" s="6" t="n">
        <v>75000</v>
      </c>
    </row>
    <row r="10">
      <c r="A10" s="4" t="inlineStr">
        <is>
          <t>Monthly minimum rent payable</t>
        </is>
      </c>
      <c r="I10" s="6" t="n">
        <v>11000</v>
      </c>
    </row>
    <row r="11">
      <c r="A11" s="4" t="inlineStr">
        <is>
          <t>Management fees as percentage of gross revenues</t>
        </is>
      </c>
      <c r="C11" s="4" t="inlineStr">
        <is>
          <t>5.00%</t>
        </is>
      </c>
      <c r="E11" s="4" t="inlineStr">
        <is>
          <t>5.00%</t>
        </is>
      </c>
    </row>
    <row r="12">
      <c r="A12" s="4" t="inlineStr">
        <is>
          <t>Percentage of annual incentive fee</t>
        </is>
      </c>
      <c r="C12" s="4" t="inlineStr">
        <is>
          <t>15.00%</t>
        </is>
      </c>
      <c r="E12" s="4" t="inlineStr">
        <is>
          <t>15.00%</t>
        </is>
      </c>
    </row>
    <row r="13">
      <c r="A13" s="4" t="inlineStr">
        <is>
          <t>Percentage of gross revenues realized at all communities</t>
        </is>
      </c>
      <c r="C13" s="4" t="inlineStr">
        <is>
          <t>1.50%</t>
        </is>
      </c>
      <c r="E13" s="4" t="inlineStr">
        <is>
          <t>1.50%</t>
        </is>
      </c>
    </row>
    <row r="14">
      <c r="A14" s="4" t="inlineStr">
        <is>
          <t>Number of consecutive renewal terms of agreement | renewal_option</t>
        </is>
      </c>
      <c r="E14" s="5" t="n">
        <v>2</v>
      </c>
    </row>
    <row r="15">
      <c r="A15" s="4" t="inlineStr">
        <is>
          <t>Property management agreement, renewal term</t>
        </is>
      </c>
      <c r="E15" s="4" t="inlineStr">
        <is>
          <t>5 years</t>
        </is>
      </c>
    </row>
    <row r="16">
      <c r="A16" s="4" t="inlineStr">
        <is>
          <t>Percentage target EBITDA of new management agreement not earned</t>
        </is>
      </c>
      <c r="E16" s="4" t="inlineStr">
        <is>
          <t>90.00%</t>
        </is>
      </c>
    </row>
    <row r="17">
      <c r="A17" s="4" t="inlineStr">
        <is>
          <t>Percentage target EBITDA of new management agreement not earned for all communities</t>
        </is>
      </c>
      <c r="E17" s="4" t="inlineStr">
        <is>
          <t>20.00%</t>
        </is>
      </c>
    </row>
    <row r="18">
      <c r="A18" s="4" t="inlineStr">
        <is>
          <t>Amount of improvements to communities</t>
        </is>
      </c>
      <c r="F18" s="6" t="n">
        <v>97480</v>
      </c>
    </row>
    <row r="19">
      <c r="A19" s="4" t="inlineStr">
        <is>
          <t>Five Star</t>
        </is>
      </c>
    </row>
    <row r="20">
      <c r="A20" s="4" t="inlineStr">
        <is>
          <t>Annual rent plus percentage</t>
        </is>
      </c>
      <c r="C20" s="4" t="inlineStr">
        <is>
          <t>4.00%</t>
        </is>
      </c>
      <c r="E20" s="4" t="inlineStr">
        <is>
          <t>4.00%</t>
        </is>
      </c>
    </row>
    <row r="21">
      <c r="A21" s="4" t="inlineStr">
        <is>
          <t>Five Star | Senior Living Communities</t>
        </is>
      </c>
    </row>
    <row r="22">
      <c r="A22" s="4" t="inlineStr">
        <is>
          <t>Number of communities managed by related party | community</t>
        </is>
      </c>
      <c r="E22" s="5" t="n">
        <v>239</v>
      </c>
      <c r="F22" s="5" t="n">
        <v>77</v>
      </c>
    </row>
    <row r="23">
      <c r="A23" s="4" t="inlineStr">
        <is>
          <t>Number of real estate properties inadequate documentation | trustee</t>
        </is>
      </c>
      <c r="C23" s="5" t="n">
        <v>1</v>
      </c>
      <c r="E23" s="5" t="n">
        <v>1</v>
      </c>
    </row>
    <row r="24">
      <c r="A24" s="4" t="inlineStr">
        <is>
          <t>Revenue reserve for inadequate documentation</t>
        </is>
      </c>
      <c r="E24" s="6" t="n">
        <v>4005</v>
      </c>
    </row>
    <row r="25">
      <c r="A25" s="4" t="inlineStr">
        <is>
          <t>Estimated penalties, compliance costs, and professional fees, net of management fees reimbursable</t>
        </is>
      </c>
      <c r="C25" s="6" t="n">
        <v>2167</v>
      </c>
      <c r="E25" s="6" t="n">
        <v>2167</v>
      </c>
    </row>
    <row r="26">
      <c r="A26" s="4" t="inlineStr">
        <is>
          <t>Number of real estate properties scheduled for closure | building</t>
        </is>
      </c>
      <c r="C26" s="5" t="n">
        <v>10</v>
      </c>
      <c r="E26" s="5" t="n">
        <v>10</v>
      </c>
    </row>
    <row r="27">
      <c r="A27" s="4" t="inlineStr">
        <is>
          <t>Five Star</t>
        </is>
      </c>
    </row>
    <row r="28">
      <c r="A28" s="4" t="inlineStr">
        <is>
          <t>Common shares of beneficial interest, shares issued (in shares) | shares</t>
        </is>
      </c>
      <c r="G28" s="5" t="n">
        <v>10268158</v>
      </c>
      <c r="H28" s="5" t="n">
        <v>10268158</v>
      </c>
    </row>
    <row r="29">
      <c r="A29" s="4" t="inlineStr">
        <is>
          <t>Five Star | Shareholders</t>
        </is>
      </c>
    </row>
    <row r="30">
      <c r="A30" s="4" t="inlineStr">
        <is>
          <t>Common shares of beneficial interest, shares issued (in shares) | shares</t>
        </is>
      </c>
      <c r="G30" s="5" t="n">
        <v>16118849</v>
      </c>
      <c r="H30" s="5" t="n">
        <v>16118849</v>
      </c>
    </row>
    <row r="31">
      <c r="A31" s="4" t="inlineStr">
        <is>
          <t>Five Star</t>
        </is>
      </c>
    </row>
    <row r="32">
      <c r="A32" s="4" t="inlineStr">
        <is>
          <t>Number of communities leased by the company | community</t>
        </is>
      </c>
      <c r="G32" s="5" t="n">
        <v>166</v>
      </c>
    </row>
    <row r="33">
      <c r="A33" s="4" t="inlineStr">
        <is>
          <t>Number of communities managed by related party | community</t>
        </is>
      </c>
      <c r="G33" s="5" t="n">
        <v>78</v>
      </c>
    </row>
    <row r="34">
      <c r="A34" s="4" t="inlineStr">
        <is>
          <t>Total rental income recognized</t>
        </is>
      </c>
      <c r="D34" s="5" t="n">
        <v>32738</v>
      </c>
      <c r="F34" s="6" t="n">
        <v>105451</v>
      </c>
    </row>
    <row r="35">
      <c r="A35" s="4" t="inlineStr">
        <is>
          <t>Investment owned, percentage of total shares outstanding</t>
        </is>
      </c>
      <c r="C35" s="4" t="inlineStr">
        <is>
          <t>33.90%</t>
        </is>
      </c>
      <c r="E35" s="4" t="inlineStr">
        <is>
          <t>33.90%</t>
        </is>
      </c>
    </row>
    <row r="36">
      <c r="A36" s="4" t="inlineStr">
        <is>
          <t>Annual rent as a percentage</t>
        </is>
      </c>
      <c r="F36" s="5" t="n">
        <v>538</v>
      </c>
    </row>
    <row r="37">
      <c r="A37" s="4" t="inlineStr">
        <is>
          <t>Property management agreement expense</t>
        </is>
      </c>
      <c r="C37" s="6" t="n">
        <v>15182</v>
      </c>
      <c r="D37" s="6" t="n">
        <v>3832</v>
      </c>
      <c r="E37" s="6" t="n">
        <v>47937</v>
      </c>
      <c r="F37" s="6" t="n">
        <v>11492</v>
      </c>
    </row>
    <row r="38">
      <c r="A38" s="4" t="inlineStr">
        <is>
          <t>Five Star | Rental income | Rents from significant lessee | Investment</t>
        </is>
      </c>
    </row>
    <row r="39">
      <c r="A39" s="4" t="inlineStr">
        <is>
          <t>Percentage of rental income</t>
        </is>
      </c>
      <c r="D39" s="4" t="inlineStr">
        <is>
          <t>12.80%</t>
        </is>
      </c>
      <c r="F39" s="4" t="inlineStr">
        <is>
          <t>13.40%</t>
        </is>
      </c>
    </row>
    <row r="40">
      <c r="A40" s="4" t="inlineStr">
        <is>
          <t>Five Star | Rental Property Concentration | Rents from significant lessee | Investment</t>
        </is>
      </c>
    </row>
    <row r="41">
      <c r="A41" s="4" t="inlineStr">
        <is>
          <t>Percentage of rental income</t>
        </is>
      </c>
      <c r="F41" s="4" t="inlineStr">
        <is>
          <t>27.00%</t>
        </is>
      </c>
    </row>
    <row r="42">
      <c r="A42" s="4" t="inlineStr">
        <is>
          <t>Five Star | Rehabilitation Services</t>
        </is>
      </c>
    </row>
    <row r="43">
      <c r="A43" s="4" t="inlineStr">
        <is>
          <t>Expenses from transactions with related party</t>
        </is>
      </c>
      <c r="C43" s="6" t="n">
        <v>5972</v>
      </c>
      <c r="D43" s="6" t="n">
        <v>1478</v>
      </c>
      <c r="E43" s="6" t="n">
        <v>19843</v>
      </c>
      <c r="F43" s="6" t="n">
        <v>46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nd Management Agreements with Five Star - Schedule of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394339</v>
      </c>
      <c r="C4" s="6" t="n">
        <v>255827</v>
      </c>
      <c r="D4" s="6" t="n">
        <v>1247117</v>
      </c>
      <c r="E4" s="6" t="n">
        <v>784116</v>
      </c>
    </row>
    <row r="5">
      <c r="A5" s="4" t="inlineStr">
        <is>
          <t>Basic housing and support services</t>
        </is>
      </c>
    </row>
    <row r="6">
      <c r="A6" s="3" t="inlineStr">
        <is>
          <t>Disaggregation of Revenue [Line Items]</t>
        </is>
      </c>
    </row>
    <row r="7">
      <c r="A7" s="4" t="inlineStr">
        <is>
          <t>Revenues</t>
        </is>
      </c>
      <c r="B7" s="5" t="n">
        <v>208941</v>
      </c>
      <c r="C7" s="5" t="n">
        <v>88623</v>
      </c>
      <c r="D7" s="5" t="n">
        <v>659240</v>
      </c>
      <c r="E7" s="5" t="n">
        <v>265117</v>
      </c>
    </row>
    <row r="8">
      <c r="A8" s="4" t="inlineStr">
        <is>
          <t>Medicare and Medicaid programs</t>
        </is>
      </c>
    </row>
    <row r="9">
      <c r="A9" s="3" t="inlineStr">
        <is>
          <t>Disaggregation of Revenue [Line Items]</t>
        </is>
      </c>
    </row>
    <row r="10">
      <c r="A10" s="4" t="inlineStr">
        <is>
          <t>Revenues</t>
        </is>
      </c>
      <c r="B10" s="5" t="n">
        <v>38882</v>
      </c>
      <c r="C10" s="5" t="n">
        <v>6902</v>
      </c>
      <c r="D10" s="5" t="n">
        <v>131460</v>
      </c>
      <c r="E10" s="5" t="n">
        <v>23333</v>
      </c>
    </row>
    <row r="11">
      <c r="A11" s="4" t="inlineStr">
        <is>
          <t>Private pay and other third party payer SNF services</t>
        </is>
      </c>
    </row>
    <row r="12">
      <c r="A12" s="3" t="inlineStr">
        <is>
          <t>Disaggregation of Revenue [Line Items]</t>
        </is>
      </c>
    </row>
    <row r="13">
      <c r="A13" s="4" t="inlineStr">
        <is>
          <t>Revenues</t>
        </is>
      </c>
      <c r="B13" s="5" t="n">
        <v>42278</v>
      </c>
      <c r="C13" s="5" t="n">
        <v>12291</v>
      </c>
      <c r="D13" s="5" t="n">
        <v>135474</v>
      </c>
      <c r="E13" s="5" t="n">
        <v>36317</v>
      </c>
    </row>
    <row r="14">
      <c r="A14" s="4" t="inlineStr">
        <is>
          <t>Residents fees and services</t>
        </is>
      </c>
    </row>
    <row r="15">
      <c r="A15" s="3" t="inlineStr">
        <is>
          <t>Disaggregation of Revenue [Line Items]</t>
        </is>
      </c>
    </row>
    <row r="16">
      <c r="A16" s="4" t="inlineStr">
        <is>
          <t>Revenues</t>
        </is>
      </c>
      <c r="B16" s="6" t="n">
        <v>290101</v>
      </c>
      <c r="C16" s="6" t="n">
        <v>107816</v>
      </c>
      <c r="D16" s="6" t="n">
        <v>926174</v>
      </c>
      <c r="E16" s="6" t="n">
        <v>3247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9" customWidth="1" min="2" max="2"/>
    <col width="21" customWidth="1" min="3" max="3"/>
    <col width="49" customWidth="1" min="4" max="4"/>
    <col width="21" customWidth="1" min="5" max="5"/>
    <col width="16" customWidth="1" min="6" max="6"/>
  </cols>
  <sheetData>
    <row r="1">
      <c r="A1" s="1" t="inlineStr">
        <is>
          <t>Business and Property Management Agreements with RMR LLC (Details)</t>
        </is>
      </c>
      <c r="B1" s="2" t="inlineStr">
        <is>
          <t>3 Months Ended</t>
        </is>
      </c>
      <c r="D1" s="2" t="inlineStr">
        <is>
          <t>9 Months Ended</t>
        </is>
      </c>
      <c r="F1" s="2" t="inlineStr">
        <is>
          <t>12 Months Ended</t>
        </is>
      </c>
    </row>
    <row r="2">
      <c r="B2" s="2" t="inlineStr">
        <is>
          <t>Sep. 30, 2020USD ($)employeemanagement_agreement</t>
        </is>
      </c>
      <c r="C2" s="2" t="inlineStr">
        <is>
          <t>Sep. 30, 2019USD ($)</t>
        </is>
      </c>
      <c r="D2" s="2" t="inlineStr">
        <is>
          <t>Sep. 30, 2020USD ($)employeemanagement_agreement</t>
        </is>
      </c>
      <c r="E2" s="2" t="inlineStr">
        <is>
          <t>Sep. 30, 2019USD ($)</t>
        </is>
      </c>
      <c r="F2" s="2" t="inlineStr">
        <is>
          <t>Dec. 31, 2020</t>
        </is>
      </c>
    </row>
    <row r="3">
      <c r="A3" s="3" t="inlineStr">
        <is>
          <t>Related person transactions</t>
        </is>
      </c>
    </row>
    <row r="4">
      <c r="A4" s="4" t="inlineStr">
        <is>
          <t>Number of employees | employee</t>
        </is>
      </c>
      <c r="B4" s="5" t="n">
        <v>0</v>
      </c>
      <c r="D4" s="5" t="n">
        <v>0</v>
      </c>
    </row>
    <row r="5">
      <c r="A5" s="4" t="inlineStr">
        <is>
          <t>Property management and construction supervision fees</t>
        </is>
      </c>
      <c r="B5" s="6" t="n">
        <v>3477000</v>
      </c>
      <c r="C5" s="6" t="n">
        <v>3289000</v>
      </c>
      <c r="D5" s="6" t="n">
        <v>10076000</v>
      </c>
      <c r="E5" s="6" t="n">
        <v>9844000</v>
      </c>
    </row>
    <row r="6">
      <c r="A6" s="4" t="inlineStr">
        <is>
          <t>Property management and construction supervision fees paid</t>
        </is>
      </c>
      <c r="B6" s="5" t="n">
        <v>3571000</v>
      </c>
      <c r="C6" s="5" t="n">
        <v>3419000</v>
      </c>
      <c r="D6" s="5" t="n">
        <v>10433000</v>
      </c>
      <c r="E6" s="5" t="n">
        <v>10145000</v>
      </c>
    </row>
    <row r="7">
      <c r="A7" s="4" t="inlineStr">
        <is>
          <t>RMR LLC</t>
        </is>
      </c>
    </row>
    <row r="8">
      <c r="A8" s="3" t="inlineStr">
        <is>
          <t>Related person transactions</t>
        </is>
      </c>
    </row>
    <row r="9">
      <c r="A9" s="4" t="inlineStr">
        <is>
          <t>Business management fees incurred</t>
        </is>
      </c>
      <c r="B9" s="5" t="n">
        <v>5004000</v>
      </c>
      <c r="C9" s="5" t="n">
        <v>6616000</v>
      </c>
      <c r="D9" s="5" t="n">
        <v>15614000</v>
      </c>
      <c r="E9" s="5" t="n">
        <v>20917000</v>
      </c>
    </row>
    <row r="10">
      <c r="A10" s="4" t="inlineStr">
        <is>
          <t>Related party transaction business management fees related to subsidiary level management</t>
        </is>
      </c>
      <c r="B10" s="5" t="n">
        <v>725000</v>
      </c>
      <c r="C10" s="5" t="n">
        <v>725000</v>
      </c>
      <c r="D10" s="5" t="n">
        <v>2175000</v>
      </c>
      <c r="E10" s="5" t="n">
        <v>2175000</v>
      </c>
    </row>
    <row r="11">
      <c r="A11" s="4" t="inlineStr">
        <is>
          <t>Related party transaction business management agreement, annual incentive fee estimate included in management fees</t>
        </is>
      </c>
      <c r="B11" s="6" t="n">
        <v>0</v>
      </c>
      <c r="C11" s="6" t="n">
        <v>0</v>
      </c>
      <c r="D11" s="6" t="n">
        <v>0</v>
      </c>
      <c r="E11" s="6" t="n">
        <v>0</v>
      </c>
    </row>
    <row r="12">
      <c r="A12" s="4" t="inlineStr">
        <is>
          <t>Senior Living Communities | RMR Inc</t>
        </is>
      </c>
    </row>
    <row r="13">
      <c r="A13" s="3" t="inlineStr">
        <is>
          <t>Related person transactions</t>
        </is>
      </c>
    </row>
    <row r="14">
      <c r="A14" s="4" t="inlineStr">
        <is>
          <t>Number of management agreements | management_agreement</t>
        </is>
      </c>
      <c r="B14" s="5" t="n">
        <v>2</v>
      </c>
      <c r="D14" s="5" t="n">
        <v>2</v>
      </c>
    </row>
    <row r="15">
      <c r="A15" s="4" t="inlineStr">
        <is>
          <t>Subsequent Event | Scenario, Forecast | RMR LLC</t>
        </is>
      </c>
    </row>
    <row r="16">
      <c r="A16" s="3" t="inlineStr">
        <is>
          <t>Related person transactions</t>
        </is>
      </c>
    </row>
    <row r="17">
      <c r="A17" s="4" t="inlineStr">
        <is>
          <t>Period of actual amount of incentive fees</t>
        </is>
      </c>
      <c r="F17" s="4" t="inlineStr">
        <is>
          <t>3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1" customWidth="1" min="2" max="2"/>
    <col width="36" customWidth="1" min="3" max="3"/>
    <col width="21" customWidth="1" min="4" max="4"/>
    <col width="36" customWidth="1" min="5" max="5"/>
    <col width="21" customWidth="1" min="6" max="6"/>
    <col width="21" customWidth="1" min="7" max="7"/>
  </cols>
  <sheetData>
    <row r="1">
      <c r="A1" s="1" t="inlineStr">
        <is>
          <t>Related Person Transactions (Details) $ in Thousands</t>
        </is>
      </c>
      <c r="B1" s="2" t="inlineStr">
        <is>
          <t>1 Months Ended</t>
        </is>
      </c>
      <c r="C1" s="2" t="inlineStr">
        <is>
          <t>3 Months Ended</t>
        </is>
      </c>
      <c r="E1" s="2" t="inlineStr">
        <is>
          <t>9 Months Ended</t>
        </is>
      </c>
    </row>
    <row r="2">
      <c r="B2" s="2" t="inlineStr">
        <is>
          <t>Jun. 30, 2020USD ($)</t>
        </is>
      </c>
      <c r="C2" s="2" t="inlineStr">
        <is>
          <t>Sep. 30, 2020USD ($)agreementshares</t>
        </is>
      </c>
      <c r="D2" s="2" t="inlineStr">
        <is>
          <t>Sep. 30, 2019USD ($)</t>
        </is>
      </c>
      <c r="E2" s="2" t="inlineStr">
        <is>
          <t>Sep. 30, 2020USD ($)agreementshares</t>
        </is>
      </c>
      <c r="F2" s="2" t="inlineStr">
        <is>
          <t>Sep. 30, 2019USD ($)</t>
        </is>
      </c>
      <c r="G2" s="2" t="inlineStr">
        <is>
          <t>Dec. 31, 2019USD ($)</t>
        </is>
      </c>
    </row>
    <row r="3">
      <c r="A3" s="3" t="inlineStr">
        <is>
          <t>Related person transactions</t>
        </is>
      </c>
    </row>
    <row r="4">
      <c r="A4" s="4" t="inlineStr">
        <is>
          <t>Proceeds from sale of equity method investments</t>
        </is>
      </c>
      <c r="E4" s="6" t="n">
        <v>287</v>
      </c>
      <c r="F4" s="6" t="n">
        <v>0</v>
      </c>
    </row>
    <row r="5">
      <c r="A5" s="4" t="inlineStr">
        <is>
          <t>Equity in earnings of an investee</t>
        </is>
      </c>
      <c r="C5" s="6" t="n">
        <v>0</v>
      </c>
      <c r="D5" s="6" t="n">
        <v>83</v>
      </c>
      <c r="E5" s="6" t="n">
        <v>0</v>
      </c>
      <c r="F5" s="6" t="n">
        <v>617</v>
      </c>
    </row>
    <row r="6">
      <c r="A6" s="4" t="inlineStr">
        <is>
          <t>Five Star</t>
        </is>
      </c>
    </row>
    <row r="7">
      <c r="A7" s="3" t="inlineStr">
        <is>
          <t>Related person transactions</t>
        </is>
      </c>
    </row>
    <row r="8">
      <c r="A8" s="4" t="inlineStr">
        <is>
          <t>Equity securities investment (in shares) | shares</t>
        </is>
      </c>
      <c r="C8" s="5" t="n">
        <v>10691658</v>
      </c>
      <c r="E8" s="5" t="n">
        <v>10691658</v>
      </c>
    </row>
    <row r="9">
      <c r="A9" s="4" t="inlineStr">
        <is>
          <t>Investment owned, percentage of total shares outstanding</t>
        </is>
      </c>
      <c r="C9" s="4" t="inlineStr">
        <is>
          <t>33.90%</t>
        </is>
      </c>
      <c r="E9" s="4" t="inlineStr">
        <is>
          <t>33.90%</t>
        </is>
      </c>
    </row>
    <row r="10">
      <c r="A10" s="4" t="inlineStr">
        <is>
          <t>RMR LLC</t>
        </is>
      </c>
    </row>
    <row r="11">
      <c r="A11" s="3" t="inlineStr">
        <is>
          <t>Related person transactions</t>
        </is>
      </c>
    </row>
    <row r="12">
      <c r="A12" s="4" t="inlineStr">
        <is>
          <t>Number of management agreements | agreement</t>
        </is>
      </c>
      <c r="C12" s="5" t="n">
        <v>2</v>
      </c>
      <c r="E12" s="5" t="n">
        <v>2</v>
      </c>
    </row>
    <row r="13">
      <c r="A13" s="4" t="inlineStr">
        <is>
          <t>AIC</t>
        </is>
      </c>
    </row>
    <row r="14">
      <c r="A14" s="3" t="inlineStr">
        <is>
          <t>Related person transactions</t>
        </is>
      </c>
    </row>
    <row r="15">
      <c r="A15" s="4" t="inlineStr">
        <is>
          <t>Equity method investments</t>
        </is>
      </c>
      <c r="C15" s="6" t="n">
        <v>11</v>
      </c>
      <c r="E15" s="6" t="n">
        <v>11</v>
      </c>
      <c r="G15" s="6" t="n">
        <v>298</v>
      </c>
    </row>
    <row r="16">
      <c r="A16" s="4" t="inlineStr">
        <is>
          <t>Proceeds from sale of equity method investments</t>
        </is>
      </c>
      <c r="B16" s="6" t="n">
        <v>287</v>
      </c>
    </row>
    <row r="17">
      <c r="A17" s="4" t="inlineStr">
        <is>
          <t>Equity in earnings of an investee</t>
        </is>
      </c>
      <c r="C17" s="6" t="n">
        <v>83</v>
      </c>
      <c r="E17" s="5" t="n">
        <v>617</v>
      </c>
    </row>
    <row r="18">
      <c r="A18" s="4" t="inlineStr">
        <is>
          <t>Five Star</t>
        </is>
      </c>
    </row>
    <row r="19">
      <c r="A19" s="3" t="inlineStr">
        <is>
          <t>Related person transactions</t>
        </is>
      </c>
    </row>
    <row r="20">
      <c r="A20" s="4" t="inlineStr">
        <is>
          <t>Property insurance program costs</t>
        </is>
      </c>
      <c r="E20" s="6" t="n">
        <v>500</v>
      </c>
    </row>
    <row r="21">
      <c r="A21" s="4" t="inlineStr">
        <is>
          <t>RMR LLC | Five Star</t>
        </is>
      </c>
    </row>
    <row r="22">
      <c r="A22" s="3" t="inlineStr">
        <is>
          <t>Related person transactions</t>
        </is>
      </c>
    </row>
    <row r="23">
      <c r="A23" s="4" t="inlineStr">
        <is>
          <t>Investment owned, percentage of total shares outstanding</t>
        </is>
      </c>
      <c r="C23" s="4" t="inlineStr">
        <is>
          <t>6.40%</t>
        </is>
      </c>
      <c r="E23" s="4" t="inlineStr">
        <is>
          <t>6.40%</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365</v>
      </c>
      <c r="C4" s="6" t="n">
        <v>-146</v>
      </c>
      <c r="D4" s="6" t="n">
        <v>1048</v>
      </c>
      <c r="E4" s="6" t="n">
        <v>-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Common Shares (share amounts in thousands)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5" t="n">
        <v>237</v>
      </c>
      <c r="C4" s="5" t="n">
        <v>42</v>
      </c>
      <c r="D4" s="5" t="n">
        <v>235</v>
      </c>
      <c r="E4" s="5" t="n">
        <v>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Amortization of debt issuance costs and debt discounts and premiums</t>
        </is>
      </c>
      <c r="B4" s="6" t="n">
        <v>2448</v>
      </c>
      <c r="C4" s="6" t="n">
        <v>1421</v>
      </c>
      <c r="D4" s="6" t="n">
        <v>5574</v>
      </c>
      <c r="E4" s="6" t="n">
        <v>459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45" customWidth="1" min="6" max="6"/>
    <col width="25" customWidth="1" min="7" max="7"/>
    <col width="49" customWidth="1" min="8" max="8"/>
    <col width="53" customWidth="1" min="9" max="9"/>
    <col width="13" customWidth="1" min="10" max="10"/>
    <col width="22" customWidth="1" min="11" max="11"/>
    <col width="46" customWidth="1" min="12" max="12"/>
    <col width="70" customWidth="1" min="13" max="13"/>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Other Comprehensive Income (Loss)</t>
        </is>
      </c>
      <c r="G1" s="2" t="inlineStr">
        <is>
          <t>Cumulative Distributions</t>
        </is>
      </c>
      <c r="H1" s="2" t="inlineStr">
        <is>
          <t>Total Equity Attributable to Common Shareholders</t>
        </is>
      </c>
      <c r="I1" s="2" t="inlineStr">
        <is>
          <t>Total Equity Attributable to Noncontrolling Interest</t>
        </is>
      </c>
      <c r="J1" s="2" t="inlineStr">
        <is>
          <t>Five Star</t>
        </is>
      </c>
      <c r="K1" s="2" t="inlineStr">
        <is>
          <t>Five StarShareholders</t>
        </is>
      </c>
      <c r="L1" s="2" t="inlineStr">
        <is>
          <t>Five StarShareholdersCumulative Distributions</t>
        </is>
      </c>
      <c r="M1" s="2" t="inlineStr">
        <is>
          <t>Five StarShareholdersTotal Equity Attributable to Common Shareholders</t>
        </is>
      </c>
    </row>
    <row r="2">
      <c r="A2" s="4" t="inlineStr">
        <is>
          <t>Beginning balance (in shares) at Dec. 31, 2018</t>
        </is>
      </c>
      <c r="C2" s="5" t="n">
        <v>237729900</v>
      </c>
    </row>
    <row r="3">
      <c r="A3" s="4" t="inlineStr">
        <is>
          <t>Beginning balance at Dec. 31, 2018</t>
        </is>
      </c>
      <c r="B3" s="6" t="n">
        <v>3179870</v>
      </c>
      <c r="C3" s="6" t="n">
        <v>2377</v>
      </c>
      <c r="D3" s="6" t="n">
        <v>4611419</v>
      </c>
      <c r="E3" s="6" t="n">
        <v>2140796</v>
      </c>
      <c r="F3" s="6" t="n">
        <v>-266</v>
      </c>
      <c r="G3" s="6" t="n">
        <v>-3731214</v>
      </c>
      <c r="H3" s="6" t="n">
        <v>3023112</v>
      </c>
      <c r="I3" s="6" t="n">
        <v>156758</v>
      </c>
    </row>
    <row r="4">
      <c r="A4" s="3" t="inlineStr">
        <is>
          <t>Increase (Decrease) in Stockholders' Equity [Roll Forward]</t>
        </is>
      </c>
    </row>
    <row r="5">
      <c r="A5" s="4" t="inlineStr">
        <is>
          <t>Net (loss) income</t>
        </is>
      </c>
      <c r="B5" s="5" t="n">
        <v>31504</v>
      </c>
      <c r="E5" s="5" t="n">
        <v>30082</v>
      </c>
      <c r="H5" s="5" t="n">
        <v>30082</v>
      </c>
      <c r="I5" s="5" t="n">
        <v>1422</v>
      </c>
    </row>
    <row r="6">
      <c r="A6" s="4" t="inlineStr">
        <is>
          <t>Other comprehensive (loss) income</t>
        </is>
      </c>
      <c r="B6" s="5" t="n">
        <v>66</v>
      </c>
      <c r="F6" s="5" t="n">
        <v>66</v>
      </c>
      <c r="H6" s="5" t="n">
        <v>66</v>
      </c>
    </row>
    <row r="7">
      <c r="A7" s="4" t="inlineStr">
        <is>
          <t>Distributions</t>
        </is>
      </c>
      <c r="B7" s="5" t="n">
        <v>-92714</v>
      </c>
      <c r="G7" s="5" t="n">
        <v>-92714</v>
      </c>
      <c r="H7" s="5" t="n">
        <v>-92714</v>
      </c>
    </row>
    <row r="8">
      <c r="A8" s="4" t="inlineStr">
        <is>
          <t>Share grants</t>
        </is>
      </c>
      <c r="B8" s="5" t="n">
        <v>215</v>
      </c>
      <c r="D8" s="5" t="n">
        <v>215</v>
      </c>
      <c r="H8" s="5" t="n">
        <v>215</v>
      </c>
    </row>
    <row r="9">
      <c r="A9" s="4" t="inlineStr">
        <is>
          <t>Distributions to noncontrolling interest</t>
        </is>
      </c>
      <c r="B9" s="5" t="n">
        <v>-5503</v>
      </c>
      <c r="I9" s="5" t="n">
        <v>-5503</v>
      </c>
    </row>
    <row r="10">
      <c r="A10" s="4" t="inlineStr">
        <is>
          <t>Ending balance (in shares) at Mar. 31, 2019</t>
        </is>
      </c>
      <c r="C10" s="5" t="n">
        <v>237729900</v>
      </c>
    </row>
    <row r="11">
      <c r="A11" s="4" t="inlineStr">
        <is>
          <t>Ending balance at Mar. 31, 2019</t>
        </is>
      </c>
      <c r="B11" s="5" t="n">
        <v>3113438</v>
      </c>
      <c r="C11" s="6" t="n">
        <v>2377</v>
      </c>
      <c r="D11" s="5" t="n">
        <v>4611634</v>
      </c>
      <c r="E11" s="5" t="n">
        <v>2170878</v>
      </c>
      <c r="F11" s="5" t="n">
        <v>-200</v>
      </c>
      <c r="G11" s="5" t="n">
        <v>-3823928</v>
      </c>
      <c r="H11" s="5" t="n">
        <v>2960761</v>
      </c>
      <c r="I11" s="5" t="n">
        <v>152677</v>
      </c>
    </row>
    <row r="12">
      <c r="A12" s="4" t="inlineStr">
        <is>
          <t>Beginning balance (in shares) at Dec. 31, 2018</t>
        </is>
      </c>
      <c r="C12" s="5" t="n">
        <v>237729900</v>
      </c>
    </row>
    <row r="13">
      <c r="A13" s="4" t="inlineStr">
        <is>
          <t>Beginning balance at Dec. 31, 2018</t>
        </is>
      </c>
      <c r="B13" s="5" t="n">
        <v>3179870</v>
      </c>
      <c r="C13" s="6" t="n">
        <v>2377</v>
      </c>
      <c r="D13" s="5" t="n">
        <v>4611419</v>
      </c>
      <c r="E13" s="5" t="n">
        <v>2140796</v>
      </c>
      <c r="F13" s="5" t="n">
        <v>-266</v>
      </c>
      <c r="G13" s="5" t="n">
        <v>-3731214</v>
      </c>
      <c r="H13" s="5" t="n">
        <v>3023112</v>
      </c>
      <c r="I13" s="5" t="n">
        <v>156758</v>
      </c>
    </row>
    <row r="14">
      <c r="A14" s="3" t="inlineStr">
        <is>
          <t>Increase (Decrease) in Stockholders' Equity [Roll Forward]</t>
        </is>
      </c>
    </row>
    <row r="15">
      <c r="A15" s="4" t="inlineStr">
        <is>
          <t>Net (loss) income</t>
        </is>
      </c>
      <c r="B15" s="5" t="n">
        <v>-32258</v>
      </c>
    </row>
    <row r="16">
      <c r="A16" s="4" t="inlineStr">
        <is>
          <t>Other comprehensive (loss) income</t>
        </is>
      </c>
      <c r="B16" s="5" t="n">
        <v>91</v>
      </c>
    </row>
    <row r="17">
      <c r="A17" s="4" t="inlineStr">
        <is>
          <t>Ending balance (in shares) at Sep. 30, 2019</t>
        </is>
      </c>
      <c r="C17" s="5" t="n">
        <v>237900277</v>
      </c>
    </row>
    <row r="18">
      <c r="A18" s="4" t="inlineStr">
        <is>
          <t>Ending balance at Sep. 30, 2019</t>
        </is>
      </c>
      <c r="B18" s="5" t="n">
        <v>2968222</v>
      </c>
      <c r="C18" s="6" t="n">
        <v>2379</v>
      </c>
      <c r="D18" s="5" t="n">
        <v>4612264</v>
      </c>
      <c r="E18" s="5" t="n">
        <v>2104259</v>
      </c>
      <c r="F18" s="5" t="n">
        <v>-175</v>
      </c>
      <c r="G18" s="5" t="n">
        <v>-3895248</v>
      </c>
      <c r="H18" s="5" t="n">
        <v>2823479</v>
      </c>
      <c r="I18" s="5" t="n">
        <v>144743</v>
      </c>
    </row>
    <row r="19">
      <c r="A19" s="4" t="inlineStr">
        <is>
          <t>Beginning balance (in shares) at Mar. 31, 2019</t>
        </is>
      </c>
      <c r="C19" s="5" t="n">
        <v>237729900</v>
      </c>
    </row>
    <row r="20">
      <c r="A20" s="4" t="inlineStr">
        <is>
          <t>Beginning balance at Mar. 31, 2019</t>
        </is>
      </c>
      <c r="B20" s="5" t="n">
        <v>3113438</v>
      </c>
      <c r="C20" s="6" t="n">
        <v>2377</v>
      </c>
      <c r="D20" s="5" t="n">
        <v>4611634</v>
      </c>
      <c r="E20" s="5" t="n">
        <v>2170878</v>
      </c>
      <c r="F20" s="5" t="n">
        <v>-200</v>
      </c>
      <c r="G20" s="5" t="n">
        <v>-3823928</v>
      </c>
      <c r="H20" s="5" t="n">
        <v>2960761</v>
      </c>
      <c r="I20" s="5" t="n">
        <v>152677</v>
      </c>
    </row>
    <row r="21">
      <c r="A21" s="3" t="inlineStr">
        <is>
          <t>Increase (Decrease) in Stockholders' Equity [Roll Forward]</t>
        </is>
      </c>
    </row>
    <row r="22">
      <c r="A22" s="4" t="inlineStr">
        <is>
          <t>Net (loss) income</t>
        </is>
      </c>
      <c r="B22" s="5" t="n">
        <v>-35816</v>
      </c>
      <c r="E22" s="5" t="n">
        <v>-37229</v>
      </c>
      <c r="H22" s="5" t="n">
        <v>-37229</v>
      </c>
      <c r="I22" s="5" t="n">
        <v>1413</v>
      </c>
    </row>
    <row r="23">
      <c r="A23" s="4" t="inlineStr">
        <is>
          <t>Other comprehensive (loss) income</t>
        </is>
      </c>
      <c r="B23" s="5" t="n">
        <v>71</v>
      </c>
      <c r="F23" s="5" t="n">
        <v>71</v>
      </c>
      <c r="H23" s="5" t="n">
        <v>71</v>
      </c>
    </row>
    <row r="24">
      <c r="A24" s="4" t="inlineStr">
        <is>
          <t>Distributions</t>
        </is>
      </c>
      <c r="B24" s="5" t="n">
        <v>-35659</v>
      </c>
      <c r="G24" s="5" t="n">
        <v>-35659</v>
      </c>
      <c r="H24" s="5" t="n">
        <v>-35659</v>
      </c>
    </row>
    <row r="25">
      <c r="A25" s="4" t="inlineStr">
        <is>
          <t>Share grants (in shares)</t>
        </is>
      </c>
      <c r="C25" s="5" t="n">
        <v>15000</v>
      </c>
    </row>
    <row r="26">
      <c r="A26" s="4" t="inlineStr">
        <is>
          <t>Share grants</t>
        </is>
      </c>
      <c r="B26" s="5" t="n">
        <v>395</v>
      </c>
      <c r="D26" s="5" t="n">
        <v>395</v>
      </c>
      <c r="H26" s="5" t="n">
        <v>395</v>
      </c>
    </row>
    <row r="27">
      <c r="A27" s="4" t="inlineStr">
        <is>
          <t>Share repurchases (in shares)</t>
        </is>
      </c>
      <c r="C27" s="5" t="n">
        <v>-3529</v>
      </c>
    </row>
    <row r="28">
      <c r="A28" s="4" t="inlineStr">
        <is>
          <t>Share repurchases</t>
        </is>
      </c>
      <c r="B28" s="5" t="n">
        <v>-33</v>
      </c>
      <c r="D28" s="5" t="n">
        <v>-33</v>
      </c>
      <c r="H28" s="5" t="n">
        <v>-33</v>
      </c>
    </row>
    <row r="29">
      <c r="A29" s="4" t="inlineStr">
        <is>
          <t>Share forfeitures (in shares)</t>
        </is>
      </c>
      <c r="C29" s="5" t="n">
        <v>-610</v>
      </c>
    </row>
    <row r="30">
      <c r="A30" s="4" t="inlineStr">
        <is>
          <t>Share forfeitures</t>
        </is>
      </c>
      <c r="B30" s="5" t="n">
        <v>-3</v>
      </c>
      <c r="D30" s="5" t="n">
        <v>-3</v>
      </c>
      <c r="H30" s="5" t="n">
        <v>-3</v>
      </c>
    </row>
    <row r="31">
      <c r="A31" s="4" t="inlineStr">
        <is>
          <t>Distributions to noncontrolling interest</t>
        </is>
      </c>
      <c r="B31" s="5" t="n">
        <v>-5684</v>
      </c>
      <c r="I31" s="5" t="n">
        <v>-5684</v>
      </c>
    </row>
    <row r="32">
      <c r="A32" s="4" t="inlineStr">
        <is>
          <t>Ending balance (in shares) at Jun. 30, 2019</t>
        </is>
      </c>
      <c r="C32" s="5" t="n">
        <v>237740761</v>
      </c>
    </row>
    <row r="33">
      <c r="A33" s="4" t="inlineStr">
        <is>
          <t>Ending balance at Jun. 30, 2019</t>
        </is>
      </c>
      <c r="B33" s="5" t="n">
        <v>3036709</v>
      </c>
      <c r="C33" s="6" t="n">
        <v>2377</v>
      </c>
      <c r="D33" s="5" t="n">
        <v>4611993</v>
      </c>
      <c r="E33" s="5" t="n">
        <v>2133649</v>
      </c>
      <c r="F33" s="5" t="n">
        <v>-129</v>
      </c>
      <c r="G33" s="5" t="n">
        <v>-3859587</v>
      </c>
      <c r="H33" s="5" t="n">
        <v>2888303</v>
      </c>
      <c r="I33" s="5" t="n">
        <v>148406</v>
      </c>
    </row>
    <row r="34">
      <c r="A34" s="3" t="inlineStr">
        <is>
          <t>Increase (Decrease) in Stockholders' Equity [Roll Forward]</t>
        </is>
      </c>
    </row>
    <row r="35">
      <c r="A35" s="4" t="inlineStr">
        <is>
          <t>Net (loss) income</t>
        </is>
      </c>
      <c r="B35" s="5" t="n">
        <v>-27946</v>
      </c>
      <c r="E35" s="5" t="n">
        <v>-29390</v>
      </c>
      <c r="H35" s="5" t="n">
        <v>-29390</v>
      </c>
      <c r="I35" s="5" t="n">
        <v>1444</v>
      </c>
    </row>
    <row r="36">
      <c r="A36" s="4" t="inlineStr">
        <is>
          <t>Other comprehensive (loss) income</t>
        </is>
      </c>
      <c r="B36" s="5" t="n">
        <v>-46</v>
      </c>
      <c r="F36" s="5" t="n">
        <v>-46</v>
      </c>
      <c r="H36" s="5" t="n">
        <v>-46</v>
      </c>
    </row>
    <row r="37">
      <c r="A37" s="4" t="inlineStr">
        <is>
          <t>Distributions</t>
        </is>
      </c>
      <c r="B37" s="5" t="n">
        <v>-35661</v>
      </c>
      <c r="G37" s="5" t="n">
        <v>-35661</v>
      </c>
      <c r="H37" s="5" t="n">
        <v>-35661</v>
      </c>
    </row>
    <row r="38">
      <c r="A38" s="4" t="inlineStr">
        <is>
          <t>Share grants (in shares)</t>
        </is>
      </c>
      <c r="C38" s="5" t="n">
        <v>187500</v>
      </c>
    </row>
    <row r="39">
      <c r="A39" s="4" t="inlineStr">
        <is>
          <t>Share grants</t>
        </is>
      </c>
      <c r="B39" s="5" t="n">
        <v>532</v>
      </c>
      <c r="C39" s="6" t="n">
        <v>2</v>
      </c>
      <c r="D39" s="5" t="n">
        <v>530</v>
      </c>
      <c r="H39" s="5" t="n">
        <v>532</v>
      </c>
    </row>
    <row r="40">
      <c r="A40" s="4" t="inlineStr">
        <is>
          <t>Share repurchases (in shares)</t>
        </is>
      </c>
      <c r="C40" s="5" t="n">
        <v>-27984</v>
      </c>
    </row>
    <row r="41">
      <c r="A41" s="4" t="inlineStr">
        <is>
          <t>Share repurchases</t>
        </is>
      </c>
      <c r="B41" s="5" t="n">
        <v>-259</v>
      </c>
      <c r="D41" s="5" t="n">
        <v>-259</v>
      </c>
      <c r="H41" s="5" t="n">
        <v>-259</v>
      </c>
    </row>
    <row r="42">
      <c r="A42" s="4" t="inlineStr">
        <is>
          <t>Distributions to noncontrolling interest</t>
        </is>
      </c>
      <c r="B42" s="5" t="n">
        <v>-5107</v>
      </c>
      <c r="I42" s="5" t="n">
        <v>-5107</v>
      </c>
    </row>
    <row r="43">
      <c r="A43" s="4" t="inlineStr">
        <is>
          <t>Ending balance (in shares) at Sep. 30, 2019</t>
        </is>
      </c>
      <c r="C43" s="5" t="n">
        <v>237900277</v>
      </c>
    </row>
    <row r="44">
      <c r="A44" s="4" t="inlineStr">
        <is>
          <t>Ending balance at Sep. 30, 2019</t>
        </is>
      </c>
      <c r="B44" s="6" t="n">
        <v>2968222</v>
      </c>
      <c r="C44" s="6" t="n">
        <v>2379</v>
      </c>
      <c r="D44" s="5" t="n">
        <v>4612264</v>
      </c>
      <c r="E44" s="5" t="n">
        <v>2104259</v>
      </c>
      <c r="F44" s="6" t="n">
        <v>-175</v>
      </c>
      <c r="G44" s="5" t="n">
        <v>-3895248</v>
      </c>
      <c r="H44" s="5" t="n">
        <v>2823479</v>
      </c>
      <c r="I44" s="5" t="n">
        <v>144743</v>
      </c>
    </row>
    <row r="45">
      <c r="A45" s="4" t="inlineStr">
        <is>
          <t>Beginning balance (in shares) at Dec. 31, 2019</t>
        </is>
      </c>
      <c r="B45" s="5" t="n">
        <v>237897163</v>
      </c>
      <c r="C45" s="5" t="n">
        <v>237897163</v>
      </c>
      <c r="J45" s="5" t="n">
        <v>10268158</v>
      </c>
      <c r="K45" s="5" t="n">
        <v>16118849</v>
      </c>
    </row>
    <row r="46">
      <c r="A46" s="4" t="inlineStr">
        <is>
          <t>Beginning balance at Dec. 31, 2019</t>
        </is>
      </c>
      <c r="B46" s="6" t="n">
        <v>2877050</v>
      </c>
      <c r="C46" s="6" t="n">
        <v>2379</v>
      </c>
      <c r="D46" s="5" t="n">
        <v>4612511</v>
      </c>
      <c r="E46" s="5" t="n">
        <v>2052562</v>
      </c>
      <c r="G46" s="5" t="n">
        <v>-3930933</v>
      </c>
      <c r="H46" s="5" t="n">
        <v>2736519</v>
      </c>
      <c r="I46" s="5" t="n">
        <v>140531</v>
      </c>
    </row>
    <row r="47">
      <c r="A47" s="3" t="inlineStr">
        <is>
          <t>Increase (Decrease) in Stockholders' Equity [Roll Forward]</t>
        </is>
      </c>
    </row>
    <row r="48">
      <c r="A48" s="4" t="inlineStr">
        <is>
          <t>Net (loss) income</t>
        </is>
      </c>
      <c r="B48" s="5" t="n">
        <v>11143</v>
      </c>
      <c r="E48" s="5" t="n">
        <v>9735</v>
      </c>
      <c r="H48" s="5" t="n">
        <v>9735</v>
      </c>
      <c r="I48" s="5" t="n">
        <v>1408</v>
      </c>
    </row>
    <row r="49">
      <c r="A49" s="4" t="inlineStr">
        <is>
          <t>Distributions</t>
        </is>
      </c>
      <c r="B49" s="5" t="n">
        <v>-35684</v>
      </c>
      <c r="G49" s="5" t="n">
        <v>-35684</v>
      </c>
      <c r="H49" s="5" t="n">
        <v>-35684</v>
      </c>
    </row>
    <row r="50">
      <c r="A50" s="4" t="inlineStr">
        <is>
          <t>Distribution to common shareholders of the right to receive Five Star Senior Living Inc. common stock</t>
        </is>
      </c>
      <c r="K50" s="6" t="n">
        <v>-59801</v>
      </c>
      <c r="L50" s="6" t="n">
        <v>-59801</v>
      </c>
      <c r="M50" s="6" t="n">
        <v>-59801</v>
      </c>
    </row>
    <row r="51">
      <c r="A51" s="4" t="inlineStr">
        <is>
          <t>Share grants</t>
        </is>
      </c>
      <c r="B51" s="5" t="n">
        <v>249</v>
      </c>
      <c r="D51" s="5" t="n">
        <v>249</v>
      </c>
      <c r="H51" s="5" t="n">
        <v>249</v>
      </c>
    </row>
    <row r="52">
      <c r="A52" s="4" t="inlineStr">
        <is>
          <t>Share repurchases (in shares)</t>
        </is>
      </c>
      <c r="C52" s="5" t="n">
        <v>-3438</v>
      </c>
    </row>
    <row r="53">
      <c r="A53" s="4" t="inlineStr">
        <is>
          <t>Share repurchases</t>
        </is>
      </c>
      <c r="B53" s="5" t="n">
        <v>-21</v>
      </c>
      <c r="D53" s="5" t="n">
        <v>-21</v>
      </c>
      <c r="H53" s="5" t="n">
        <v>-21</v>
      </c>
    </row>
    <row r="54">
      <c r="A54" s="4" t="inlineStr">
        <is>
          <t>Distributions to noncontrolling interest</t>
        </is>
      </c>
      <c r="B54" s="5" t="n">
        <v>-5767</v>
      </c>
      <c r="I54" s="5" t="n">
        <v>-5767</v>
      </c>
    </row>
    <row r="55">
      <c r="A55" s="4" t="inlineStr">
        <is>
          <t>Ending balance (in shares) at Mar. 31, 2020</t>
        </is>
      </c>
      <c r="C55" s="5" t="n">
        <v>237893725</v>
      </c>
    </row>
    <row r="56">
      <c r="A56" s="4" t="inlineStr">
        <is>
          <t>Ending balance at Mar. 31, 2020</t>
        </is>
      </c>
      <c r="B56" s="6" t="n">
        <v>2787169</v>
      </c>
      <c r="C56" s="6" t="n">
        <v>2379</v>
      </c>
      <c r="D56" s="5" t="n">
        <v>4612739</v>
      </c>
      <c r="E56" s="5" t="n">
        <v>2062297</v>
      </c>
      <c r="G56" s="5" t="n">
        <v>-4026418</v>
      </c>
      <c r="H56" s="5" t="n">
        <v>2650997</v>
      </c>
      <c r="I56" s="5" t="n">
        <v>136172</v>
      </c>
    </row>
    <row r="57">
      <c r="A57" s="4" t="inlineStr">
        <is>
          <t>Beginning balance (in shares) at Dec. 31, 2019</t>
        </is>
      </c>
      <c r="B57" s="5" t="n">
        <v>237897163</v>
      </c>
      <c r="C57" s="5" t="n">
        <v>237897163</v>
      </c>
      <c r="J57" s="5" t="n">
        <v>10268158</v>
      </c>
      <c r="K57" s="5" t="n">
        <v>16118849</v>
      </c>
    </row>
    <row r="58">
      <c r="A58" s="4" t="inlineStr">
        <is>
          <t>Beginning balance at Dec. 31, 2019</t>
        </is>
      </c>
      <c r="B58" s="6" t="n">
        <v>2877050</v>
      </c>
      <c r="C58" s="6" t="n">
        <v>2379</v>
      </c>
      <c r="D58" s="5" t="n">
        <v>4612511</v>
      </c>
      <c r="E58" s="5" t="n">
        <v>2052562</v>
      </c>
      <c r="G58" s="5" t="n">
        <v>-3930933</v>
      </c>
      <c r="H58" s="5" t="n">
        <v>2736519</v>
      </c>
      <c r="I58" s="5" t="n">
        <v>140531</v>
      </c>
    </row>
    <row r="59">
      <c r="A59" s="3" t="inlineStr">
        <is>
          <t>Increase (Decrease) in Stockholders' Equity [Roll Forward]</t>
        </is>
      </c>
    </row>
    <row r="60">
      <c r="A60" s="4" t="inlineStr">
        <is>
          <t>Net (loss) income</t>
        </is>
      </c>
      <c r="B60" s="5" t="n">
        <v>-119387</v>
      </c>
    </row>
    <row r="61">
      <c r="A61" s="4" t="inlineStr">
        <is>
          <t>Other comprehensive (loss) income</t>
        </is>
      </c>
      <c r="B61" s="6" t="n">
        <v>0</v>
      </c>
    </row>
    <row r="62">
      <c r="A62" s="4" t="inlineStr">
        <is>
          <t>Distribution to common shareholders of the right to receive Five Star Senior Living Inc. common stock</t>
        </is>
      </c>
      <c r="K62" s="6" t="n">
        <v>-59801</v>
      </c>
    </row>
    <row r="63">
      <c r="A63" s="4" t="inlineStr">
        <is>
          <t>Ending balance (in shares) at Sep. 30, 2020</t>
        </is>
      </c>
      <c r="B63" s="5" t="n">
        <v>238268478</v>
      </c>
      <c r="C63" s="5" t="n">
        <v>238268478</v>
      </c>
    </row>
    <row r="64">
      <c r="A64" s="4" t="inlineStr">
        <is>
          <t>Ending balance at Sep. 30, 2020</t>
        </is>
      </c>
      <c r="B64" s="6" t="n">
        <v>2641706</v>
      </c>
      <c r="C64" s="6" t="n">
        <v>2383</v>
      </c>
      <c r="D64" s="5" t="n">
        <v>4613501</v>
      </c>
      <c r="E64" s="5" t="n">
        <v>1929337</v>
      </c>
      <c r="G64" s="5" t="n">
        <v>-4031177</v>
      </c>
      <c r="H64" s="5" t="n">
        <v>2514044</v>
      </c>
      <c r="I64" s="5" t="n">
        <v>127662</v>
      </c>
    </row>
    <row r="65">
      <c r="A65" s="4" t="inlineStr">
        <is>
          <t>Beginning balance (in shares) at Mar. 31, 2020</t>
        </is>
      </c>
      <c r="C65" s="5" t="n">
        <v>237893725</v>
      </c>
    </row>
    <row r="66">
      <c r="A66" s="4" t="inlineStr">
        <is>
          <t>Beginning balance at Mar. 31, 2020</t>
        </is>
      </c>
      <c r="B66" s="5" t="n">
        <v>2787169</v>
      </c>
      <c r="C66" s="6" t="n">
        <v>2379</v>
      </c>
      <c r="D66" s="5" t="n">
        <v>4612739</v>
      </c>
      <c r="E66" s="5" t="n">
        <v>2062297</v>
      </c>
      <c r="G66" s="5" t="n">
        <v>-4026418</v>
      </c>
      <c r="H66" s="5" t="n">
        <v>2650997</v>
      </c>
      <c r="I66" s="5" t="n">
        <v>136172</v>
      </c>
    </row>
    <row r="67">
      <c r="A67" s="3" t="inlineStr">
        <is>
          <t>Increase (Decrease) in Stockholders' Equity [Roll Forward]</t>
        </is>
      </c>
    </row>
    <row r="68">
      <c r="A68" s="4" t="inlineStr">
        <is>
          <t>Net (loss) income</t>
        </is>
      </c>
      <c r="B68" s="5" t="n">
        <v>-24742</v>
      </c>
      <c r="E68" s="5" t="n">
        <v>-26072</v>
      </c>
      <c r="H68" s="5" t="n">
        <v>-26072</v>
      </c>
      <c r="I68" s="5" t="n">
        <v>1330</v>
      </c>
    </row>
    <row r="69">
      <c r="A69" s="4" t="inlineStr">
        <is>
          <t>Distributions</t>
        </is>
      </c>
      <c r="B69" s="5" t="n">
        <v>-2379</v>
      </c>
      <c r="G69" s="5" t="n">
        <v>-2379</v>
      </c>
      <c r="H69" s="5" t="n">
        <v>-2379</v>
      </c>
    </row>
    <row r="70">
      <c r="A70" s="4" t="inlineStr">
        <is>
          <t>Share grants (in shares)</t>
        </is>
      </c>
      <c r="C70" s="5" t="n">
        <v>60000</v>
      </c>
    </row>
    <row r="71">
      <c r="A71" s="4" t="inlineStr">
        <is>
          <t>Share grants</t>
        </is>
      </c>
      <c r="B71" s="5" t="n">
        <v>416</v>
      </c>
      <c r="C71" s="6" t="n">
        <v>1</v>
      </c>
      <c r="D71" s="5" t="n">
        <v>415</v>
      </c>
      <c r="H71" s="5" t="n">
        <v>416</v>
      </c>
    </row>
    <row r="72">
      <c r="A72" s="4" t="inlineStr">
        <is>
          <t>Share repurchases (in shares)</t>
        </is>
      </c>
      <c r="C72" s="5" t="n">
        <v>-1757</v>
      </c>
    </row>
    <row r="73">
      <c r="A73" s="4" t="inlineStr">
        <is>
          <t>Share repurchases</t>
        </is>
      </c>
      <c r="B73" s="5" t="n">
        <v>-8</v>
      </c>
      <c r="D73" s="5" t="n">
        <v>-8</v>
      </c>
      <c r="H73" s="5" t="n">
        <v>-8</v>
      </c>
    </row>
    <row r="74">
      <c r="A74" s="4" t="inlineStr">
        <is>
          <t>Distributions to noncontrolling interest</t>
        </is>
      </c>
      <c r="B74" s="5" t="n">
        <v>-5616</v>
      </c>
      <c r="I74" s="5" t="n">
        <v>-5616</v>
      </c>
    </row>
    <row r="75">
      <c r="A75" s="4" t="inlineStr">
        <is>
          <t>Ending balance (in shares) at Jun. 30, 2020</t>
        </is>
      </c>
      <c r="C75" s="5" t="n">
        <v>237951968</v>
      </c>
    </row>
    <row r="76">
      <c r="A76" s="4" t="inlineStr">
        <is>
          <t>Ending balance at Jun. 30, 2020</t>
        </is>
      </c>
      <c r="B76" s="5" t="n">
        <v>2754840</v>
      </c>
      <c r="C76" s="6" t="n">
        <v>2380</v>
      </c>
      <c r="D76" s="5" t="n">
        <v>4613146</v>
      </c>
      <c r="E76" s="5" t="n">
        <v>2036225</v>
      </c>
      <c r="G76" s="5" t="n">
        <v>-4028797</v>
      </c>
      <c r="H76" s="5" t="n">
        <v>2622954</v>
      </c>
      <c r="I76" s="5" t="n">
        <v>131886</v>
      </c>
    </row>
    <row r="77">
      <c r="A77" s="3" t="inlineStr">
        <is>
          <t>Increase (Decrease) in Stockholders' Equity [Roll Forward]</t>
        </is>
      </c>
    </row>
    <row r="78">
      <c r="A78" s="4" t="inlineStr">
        <is>
          <t>Net (loss) income</t>
        </is>
      </c>
      <c r="B78" s="5" t="n">
        <v>-105788</v>
      </c>
      <c r="E78" s="5" t="n">
        <v>-106888</v>
      </c>
      <c r="H78" s="5" t="n">
        <v>-106888</v>
      </c>
      <c r="I78" s="5" t="n">
        <v>1100</v>
      </c>
    </row>
    <row r="79">
      <c r="A79" s="4" t="inlineStr">
        <is>
          <t>Other comprehensive (loss) income</t>
        </is>
      </c>
      <c r="B79" s="5" t="n">
        <v>0</v>
      </c>
    </row>
    <row r="80">
      <c r="A80" s="4" t="inlineStr">
        <is>
          <t>Distributions</t>
        </is>
      </c>
      <c r="B80" s="5" t="n">
        <v>-2380</v>
      </c>
      <c r="G80" s="5" t="n">
        <v>-2380</v>
      </c>
      <c r="H80" s="5" t="n">
        <v>-2380</v>
      </c>
    </row>
    <row r="81">
      <c r="A81" s="4" t="inlineStr">
        <is>
          <t>Share grants (in shares)</t>
        </is>
      </c>
      <c r="C81" s="5" t="n">
        <v>360000</v>
      </c>
    </row>
    <row r="82">
      <c r="A82" s="4" t="inlineStr">
        <is>
          <t>Share grants</t>
        </is>
      </c>
      <c r="B82" s="5" t="n">
        <v>506</v>
      </c>
      <c r="C82" s="6" t="n">
        <v>3</v>
      </c>
      <c r="D82" s="5" t="n">
        <v>503</v>
      </c>
      <c r="H82" s="5" t="n">
        <v>506</v>
      </c>
    </row>
    <row r="83">
      <c r="A83" s="4" t="inlineStr">
        <is>
          <t>Share repurchases (in shares)</t>
        </is>
      </c>
      <c r="C83" s="5" t="n">
        <v>-42180</v>
      </c>
    </row>
    <row r="84">
      <c r="A84" s="4" t="inlineStr">
        <is>
          <t>Share repurchases</t>
        </is>
      </c>
      <c r="B84" s="5" t="n">
        <v>-142</v>
      </c>
      <c r="D84" s="5" t="n">
        <v>-142</v>
      </c>
      <c r="H84" s="5" t="n">
        <v>-142</v>
      </c>
    </row>
    <row r="85">
      <c r="A85" s="4" t="inlineStr">
        <is>
          <t>Share forfeitures (in shares)</t>
        </is>
      </c>
      <c r="C85" s="5" t="n">
        <v>-1310</v>
      </c>
    </row>
    <row r="86">
      <c r="A86" s="4" t="inlineStr">
        <is>
          <t>Share forfeitures</t>
        </is>
      </c>
      <c r="B86" s="5" t="n">
        <v>-6</v>
      </c>
      <c r="D86" s="5" t="n">
        <v>-6</v>
      </c>
      <c r="H86" s="5" t="n">
        <v>-6</v>
      </c>
    </row>
    <row r="87">
      <c r="A87" s="4" t="inlineStr">
        <is>
          <t>Distributions to noncontrolling interest</t>
        </is>
      </c>
      <c r="B87" s="6" t="n">
        <v>-5324</v>
      </c>
      <c r="I87" s="5" t="n">
        <v>-5324</v>
      </c>
    </row>
    <row r="88">
      <c r="A88" s="4" t="inlineStr">
        <is>
          <t>Ending balance (in shares) at Sep. 30, 2020</t>
        </is>
      </c>
      <c r="B88" s="5" t="n">
        <v>238268478</v>
      </c>
      <c r="C88" s="5" t="n">
        <v>238268478</v>
      </c>
    </row>
    <row r="89">
      <c r="A89" s="4" t="inlineStr">
        <is>
          <t>Ending balance at Sep. 30, 2020</t>
        </is>
      </c>
      <c r="B89" s="6" t="n">
        <v>2641706</v>
      </c>
      <c r="C89" s="6" t="n">
        <v>2383</v>
      </c>
      <c r="D89" s="6" t="n">
        <v>4613501</v>
      </c>
      <c r="E89" s="6" t="n">
        <v>1929337</v>
      </c>
      <c r="G89" s="6" t="n">
        <v>-4031177</v>
      </c>
      <c r="H89" s="6" t="n">
        <v>2514044</v>
      </c>
      <c r="I89" s="6" t="n">
        <v>1276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119387</v>
      </c>
      <c r="C4" s="6" t="n">
        <v>-32258</v>
      </c>
    </row>
    <row r="5">
      <c r="A5" s="3" t="inlineStr">
        <is>
          <t>Adjustments to reconcile net loss to cash provided by operating activities:</t>
        </is>
      </c>
    </row>
    <row r="6">
      <c r="A6" s="4" t="inlineStr">
        <is>
          <t>Depreciation and amortization</t>
        </is>
      </c>
      <c r="B6" s="5" t="n">
        <v>204466</v>
      </c>
      <c r="C6" s="5" t="n">
        <v>219522</v>
      </c>
    </row>
    <row r="7">
      <c r="A7" s="4" t="inlineStr">
        <is>
          <t>Amortization of debt issuance costs and debt discounts and premiums</t>
        </is>
      </c>
      <c r="B7" s="5" t="n">
        <v>5574</v>
      </c>
      <c r="C7" s="5" t="n">
        <v>4592</v>
      </c>
    </row>
    <row r="8">
      <c r="A8" s="4" t="inlineStr">
        <is>
          <t>Straight line rental income</t>
        </is>
      </c>
      <c r="B8" s="5" t="n">
        <v>-3029</v>
      </c>
      <c r="C8" s="5" t="n">
        <v>-3550</v>
      </c>
    </row>
    <row r="9">
      <c r="A9" s="4" t="inlineStr">
        <is>
          <t>Amortization of acquired real estate leases and other intangible assets</t>
        </is>
      </c>
      <c r="B9" s="5" t="n">
        <v>-5559</v>
      </c>
      <c r="C9" s="5" t="n">
        <v>-4922</v>
      </c>
    </row>
    <row r="10">
      <c r="A10" s="4" t="inlineStr">
        <is>
          <t>Loss on early extinguishment of debt</t>
        </is>
      </c>
      <c r="B10" s="5" t="n">
        <v>51</v>
      </c>
      <c r="C10" s="5" t="n">
        <v>17</v>
      </c>
    </row>
    <row r="11">
      <c r="A11" s="4" t="inlineStr">
        <is>
          <t>Gain on lease termination</t>
        </is>
      </c>
      <c r="B11" s="5" t="n">
        <v>-22896</v>
      </c>
      <c r="C11" s="5" t="n">
        <v>0</v>
      </c>
    </row>
    <row r="12">
      <c r="A12" s="4" t="inlineStr">
        <is>
          <t>Impairment of assets</t>
        </is>
      </c>
      <c r="B12" s="5" t="n">
        <v>106611</v>
      </c>
      <c r="C12" s="5" t="n">
        <v>41518</v>
      </c>
    </row>
    <row r="13">
      <c r="A13" s="4" t="inlineStr">
        <is>
          <t>Gain on sale of properties</t>
        </is>
      </c>
      <c r="B13" s="5" t="n">
        <v>-2403</v>
      </c>
      <c r="C13" s="5" t="n">
        <v>-21893</v>
      </c>
    </row>
    <row r="14">
      <c r="A14" s="4" t="inlineStr">
        <is>
          <t>Gains and losses on equity securities, net</t>
        </is>
      </c>
      <c r="B14" s="5" t="n">
        <v>-14541</v>
      </c>
      <c r="C14" s="5" t="n">
        <v>41476</v>
      </c>
    </row>
    <row r="15">
      <c r="A15" s="4" t="inlineStr">
        <is>
          <t>Other non-cash adjustments, net</t>
        </is>
      </c>
      <c r="B15" s="5" t="n">
        <v>-1662</v>
      </c>
      <c r="C15" s="5" t="n">
        <v>-2828</v>
      </c>
    </row>
    <row r="16">
      <c r="A16" s="4" t="inlineStr">
        <is>
          <t>Equity in earnings of an investee</t>
        </is>
      </c>
      <c r="B16" s="5" t="n">
        <v>0</v>
      </c>
      <c r="C16" s="5" t="n">
        <v>-617</v>
      </c>
    </row>
    <row r="17">
      <c r="A17" s="3" t="inlineStr">
        <is>
          <t>Change in assets and liabilities:</t>
        </is>
      </c>
    </row>
    <row r="18">
      <c r="A18" s="4" t="inlineStr">
        <is>
          <t>Other assets</t>
        </is>
      </c>
      <c r="B18" s="5" t="n">
        <v>-39358</v>
      </c>
      <c r="C18" s="5" t="n">
        <v>-6139</v>
      </c>
    </row>
    <row r="19">
      <c r="A19" s="4" t="inlineStr">
        <is>
          <t>Accrued interest</t>
        </is>
      </c>
      <c r="B19" s="5" t="n">
        <v>29604</v>
      </c>
      <c r="C19" s="5" t="n">
        <v>4126</v>
      </c>
    </row>
    <row r="20">
      <c r="A20" s="4" t="inlineStr">
        <is>
          <t>Other liabilities</t>
        </is>
      </c>
      <c r="B20" s="5" t="n">
        <v>21508</v>
      </c>
      <c r="C20" s="5" t="n">
        <v>-43374</v>
      </c>
    </row>
    <row r="21">
      <c r="A21" s="4" t="inlineStr">
        <is>
          <t>Net cash provided by operating activities</t>
        </is>
      </c>
      <c r="B21" s="5" t="n">
        <v>158979</v>
      </c>
      <c r="C21" s="5" t="n">
        <v>195670</v>
      </c>
    </row>
    <row r="22">
      <c r="A22" s="3" t="inlineStr">
        <is>
          <t>Cash flows from investing activities:</t>
        </is>
      </c>
    </row>
    <row r="23">
      <c r="A23" s="4" t="inlineStr">
        <is>
          <t>Real estate acquisitions and deposits</t>
        </is>
      </c>
      <c r="B23" s="5" t="n">
        <v>-2526</v>
      </c>
      <c r="C23" s="5" t="n">
        <v>0</v>
      </c>
    </row>
    <row r="24">
      <c r="A24" s="4" t="inlineStr">
        <is>
          <t>Real estate improvements</t>
        </is>
      </c>
      <c r="B24" s="5" t="n">
        <v>-118141</v>
      </c>
      <c r="C24" s="5" t="n">
        <v>-175146</v>
      </c>
    </row>
    <row r="25">
      <c r="A25" s="4" t="inlineStr">
        <is>
          <t>Proceeds from sale of properties, net</t>
        </is>
      </c>
      <c r="B25" s="5" t="n">
        <v>78244</v>
      </c>
      <c r="C25" s="5" t="n">
        <v>50355</v>
      </c>
    </row>
    <row r="26">
      <c r="A26" s="4" t="inlineStr">
        <is>
          <t>Proceeds from sale of RMR Inc. common shares, net</t>
        </is>
      </c>
      <c r="B26" s="5" t="n">
        <v>0</v>
      </c>
      <c r="C26" s="5" t="n">
        <v>98557</v>
      </c>
    </row>
    <row r="27">
      <c r="A27" s="4" t="inlineStr">
        <is>
          <t>Distributions in excess of earnings from Affiliates Insurance Company</t>
        </is>
      </c>
      <c r="B27" s="5" t="n">
        <v>287</v>
      </c>
      <c r="C27" s="5" t="n">
        <v>0</v>
      </c>
    </row>
    <row r="28">
      <c r="A28" s="4" t="inlineStr">
        <is>
          <t>Net cash used in investing activities</t>
        </is>
      </c>
      <c r="B28" s="5" t="n">
        <v>-42136</v>
      </c>
      <c r="C28" s="5" t="n">
        <v>-26234</v>
      </c>
    </row>
    <row r="29">
      <c r="A29" s="3" t="inlineStr">
        <is>
          <t>Cash flows from financing activities:</t>
        </is>
      </c>
    </row>
    <row r="30">
      <c r="A30" s="4" t="inlineStr">
        <is>
          <t>Proceeds from issuance of senior unsecured notes, net</t>
        </is>
      </c>
      <c r="B30" s="5" t="n">
        <v>985000</v>
      </c>
      <c r="C30" s="5" t="n">
        <v>0</v>
      </c>
    </row>
    <row r="31">
      <c r="A31" s="4" t="inlineStr">
        <is>
          <t>Proceeds from borrowings on revolving credit facility</t>
        </is>
      </c>
      <c r="B31" s="5" t="n">
        <v>430500</v>
      </c>
      <c r="C31" s="5" t="n">
        <v>803000</v>
      </c>
    </row>
    <row r="32">
      <c r="A32" s="4" t="inlineStr">
        <is>
          <t>Repayments of borrowings on revolving credit facility</t>
        </is>
      </c>
      <c r="B32" s="5" t="n">
        <v>-968000</v>
      </c>
      <c r="C32" s="5" t="n">
        <v>-353000</v>
      </c>
    </row>
    <row r="33">
      <c r="A33" s="4" t="inlineStr">
        <is>
          <t>Repayment of senior unsecured notes</t>
        </is>
      </c>
      <c r="B33" s="5" t="n">
        <v>-200000</v>
      </c>
      <c r="C33" s="5" t="n">
        <v>-400000</v>
      </c>
    </row>
    <row r="34">
      <c r="A34" s="4" t="inlineStr">
        <is>
          <t>Repayment of unsecured term loan</t>
        </is>
      </c>
      <c r="B34" s="5" t="n">
        <v>-250000</v>
      </c>
      <c r="C34" s="5" t="n">
        <v>0</v>
      </c>
    </row>
    <row r="35">
      <c r="A35" s="4" t="inlineStr">
        <is>
          <t>Repayment of other debt</t>
        </is>
      </c>
      <c r="B35" s="5" t="n">
        <v>-5189</v>
      </c>
      <c r="C35" s="5" t="n">
        <v>-45438</v>
      </c>
    </row>
    <row r="36">
      <c r="A36" s="4" t="inlineStr">
        <is>
          <t>Loss on early extinguishment of debt settled in cash</t>
        </is>
      </c>
      <c r="B36" s="5" t="n">
        <v>-376</v>
      </c>
      <c r="C36" s="5" t="n">
        <v>0</v>
      </c>
    </row>
    <row r="37">
      <c r="A37" s="4" t="inlineStr">
        <is>
          <t>Payment of debt issuance costs</t>
        </is>
      </c>
      <c r="B37" s="5" t="n">
        <v>-5306</v>
      </c>
      <c r="C37" s="5" t="n">
        <v>0</v>
      </c>
    </row>
    <row r="38">
      <c r="A38" s="4" t="inlineStr">
        <is>
          <t>Repurchase of common shares</t>
        </is>
      </c>
      <c r="B38" s="5" t="n">
        <v>-171</v>
      </c>
      <c r="C38" s="5" t="n">
        <v>-292</v>
      </c>
    </row>
    <row r="39">
      <c r="A39" s="4" t="inlineStr">
        <is>
          <t>Distributions to noncontrolling interest</t>
        </is>
      </c>
      <c r="B39" s="5" t="n">
        <v>-16707</v>
      </c>
      <c r="C39" s="5" t="n">
        <v>-16294</v>
      </c>
    </row>
    <row r="40">
      <c r="A40" s="4" t="inlineStr">
        <is>
          <t>Distributions to shareholders</t>
        </is>
      </c>
      <c r="B40" s="5" t="n">
        <v>-40443</v>
      </c>
      <c r="C40" s="5" t="n">
        <v>-164034</v>
      </c>
    </row>
    <row r="41">
      <c r="A41" s="4" t="inlineStr">
        <is>
          <t>Net cash used in financing activities</t>
        </is>
      </c>
      <c r="B41" s="5" t="n">
        <v>-70692</v>
      </c>
      <c r="C41" s="5" t="n">
        <v>-176058</v>
      </c>
    </row>
    <row r="42">
      <c r="A42" s="4" t="inlineStr">
        <is>
          <t>Increase (decrease) in cash and cash equivalents and restricted cash</t>
        </is>
      </c>
      <c r="B42" s="5" t="n">
        <v>46151</v>
      </c>
      <c r="C42" s="5" t="n">
        <v>-6622</v>
      </c>
    </row>
    <row r="43">
      <c r="A43" s="4" t="inlineStr">
        <is>
          <t>Cash and cash equivalents and restricted cash at beginning of period</t>
        </is>
      </c>
      <c r="B43" s="5" t="n">
        <v>52224</v>
      </c>
      <c r="C43" s="5" t="n">
        <v>70071</v>
      </c>
    </row>
    <row r="44">
      <c r="A44" s="4" t="inlineStr">
        <is>
          <t>Cash and cash equivalents and restricted cash at end of period</t>
        </is>
      </c>
      <c r="B44" s="5" t="n">
        <v>98375</v>
      </c>
      <c r="C44" s="5" t="n">
        <v>63449</v>
      </c>
    </row>
    <row r="45">
      <c r="A45" s="3" t="inlineStr">
        <is>
          <t>Supplemental cash flow information:</t>
        </is>
      </c>
    </row>
    <row r="46">
      <c r="A46" s="4" t="inlineStr">
        <is>
          <t>Interest paid</t>
        </is>
      </c>
      <c r="B46" s="5" t="n">
        <v>109689</v>
      </c>
      <c r="C46" s="5" t="n">
        <v>129010</v>
      </c>
    </row>
    <row r="47">
      <c r="A47" s="4" t="inlineStr">
        <is>
          <t>Income taxes paid</t>
        </is>
      </c>
      <c r="B47" s="5" t="n">
        <v>381</v>
      </c>
      <c r="C47" s="5" t="n">
        <v>452</v>
      </c>
    </row>
    <row r="48">
      <c r="A48" s="3" t="inlineStr">
        <is>
          <t>Non-cash investing activities:</t>
        </is>
      </c>
    </row>
    <row r="49">
      <c r="A49" s="4" t="inlineStr">
        <is>
          <t>Capitalized interest</t>
        </is>
      </c>
      <c r="B49" s="5" t="n">
        <v>1152</v>
      </c>
      <c r="C49" s="6" t="n">
        <v>888</v>
      </c>
    </row>
    <row r="50">
      <c r="A50" s="4" t="inlineStr">
        <is>
          <t>Five Star</t>
        </is>
      </c>
    </row>
    <row r="51">
      <c r="A51" s="3" t="inlineStr">
        <is>
          <t>Non-cash investing activities:</t>
        </is>
      </c>
    </row>
    <row r="52">
      <c r="A52" s="4" t="inlineStr">
        <is>
          <t>Transaction Agreement additional consideration</t>
        </is>
      </c>
      <c r="B52" s="5" t="n">
        <v>-75000</v>
      </c>
    </row>
    <row r="53">
      <c r="A53" s="4" t="inlineStr">
        <is>
          <t>Five Star</t>
        </is>
      </c>
    </row>
    <row r="54">
      <c r="A54" s="3" t="inlineStr">
        <is>
          <t>Non-cash investing activities:</t>
        </is>
      </c>
    </row>
    <row r="55">
      <c r="A55" s="4" t="inlineStr">
        <is>
          <t>Five Star Senior Living Inc. common stock</t>
        </is>
      </c>
      <c r="B55" s="5" t="n">
        <v>97896</v>
      </c>
    </row>
    <row r="56">
      <c r="A56" s="4" t="inlineStr">
        <is>
          <t>Shareholders | Five Star</t>
        </is>
      </c>
    </row>
    <row r="57">
      <c r="A57" s="3" t="inlineStr">
        <is>
          <t>Non-cash financing activities:</t>
        </is>
      </c>
    </row>
    <row r="58">
      <c r="A58" s="4" t="inlineStr">
        <is>
          <t>Distribution to common shareholders of the right to receive Five Star Senior Living Inc. common stock</t>
        </is>
      </c>
      <c r="B58" s="6" t="n">
        <v>-598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Sep. 30, 2020</t>
        </is>
      </c>
      <c r="D1" s="2" t="inlineStr">
        <is>
          <t>Dec. 31, 2019</t>
        </is>
      </c>
      <c r="E1" s="2" t="inlineStr">
        <is>
          <t>Sep. 30, 2019</t>
        </is>
      </c>
      <c r="G1" s="2" t="inlineStr">
        <is>
          <t>Dec. 31, 2018</t>
        </is>
      </c>
    </row>
    <row r="2">
      <c r="A2" s="4" t="inlineStr">
        <is>
          <t>Cash and cash equivalents</t>
        </is>
      </c>
      <c r="B2" s="6" t="n">
        <v>82241</v>
      </c>
      <c r="D2" s="6" t="n">
        <v>37357</v>
      </c>
      <c r="E2" s="6" t="n">
        <v>49462</v>
      </c>
    </row>
    <row r="3">
      <c r="A3" s="4" t="inlineStr">
        <is>
          <t>Restricted cash</t>
        </is>
      </c>
      <c r="B3" s="5" t="n">
        <v>16134</v>
      </c>
      <c r="C3" s="4" t="inlineStr">
        <is>
          <t>[1]</t>
        </is>
      </c>
      <c r="D3" s="5" t="n">
        <v>14867</v>
      </c>
      <c r="E3" s="5" t="n">
        <v>13987</v>
      </c>
      <c r="F3" s="4" t="inlineStr">
        <is>
          <t>[1]</t>
        </is>
      </c>
    </row>
    <row r="4">
      <c r="A4" s="4" t="inlineStr">
        <is>
          <t>Total cash and cash equivalents and restricted cash shown in our condensed consolidated statements of cash flows</t>
        </is>
      </c>
      <c r="B4" s="6" t="n">
        <v>98375</v>
      </c>
      <c r="D4" s="6" t="n">
        <v>52224</v>
      </c>
      <c r="E4" s="6" t="n">
        <v>63449</v>
      </c>
      <c r="G4" s="6" t="n">
        <v>70071</v>
      </c>
    </row>
    <row r="5">
      <c r="A5" s="4" t="inlineStr">
        <is>
          <t>Joint Venture</t>
        </is>
      </c>
    </row>
    <row r="6">
      <c r="A6" s="4" t="inlineStr">
        <is>
          <t>Ownership percentage</t>
        </is>
      </c>
      <c r="B6" s="4" t="inlineStr">
        <is>
          <t>55.00%</t>
        </is>
      </c>
    </row>
    <row r="7"/>
    <row r="8">
      <c r="A8" s="4" t="inlineStr">
        <is>
          <t>[1]</t>
        </is>
      </c>
      <c r="B8" s="4" t="inlineStr">
        <is>
          <t>Restricted cash consists of amounts escrowed for real estate taxes, insurance and capital expenditures at certain of our mortgaged properties and cash held for the operations of one of our life science properties that is owned in a joint venture arrangement in which we own a 55% equity interest.</t>
        </is>
      </c>
    </row>
  </sheetData>
  <mergeCells count="4">
    <mergeCell ref="B1:C1"/>
    <mergeCell ref="E1:F1"/>
    <mergeCell ref="A7:G7"/>
    <mergeCell ref="B8:G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of Diversified Healthcare Trust and its subsidiaries, or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9,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perating results for interim period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purchase price allocations, useful lives of fixed assets and impairments of real estate and intangible assets. We have made reclassifications to the financial statements of prior periods to conform to the current period presentation. These reclassifications had no effect on net income (loss) or equity. We have been, are currently, and expect in the future to be involved in claims, lawsuits, and regulatory and other governmental audits, investigations and proceedings arising in the ordinary course of our business, some of which may involve material amounts. Also, the defense and resolution of these claims, lawsuits, and regulatory and other governmental audits, investigations and proceedings may require us to incur significant expense. We account for claims and litigation losses in accordance with FASB ASC Topic 450, Contingencies , or ASC 450. Under ASC 450,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and then, as information becomes known, the minimum loss amount is updated, as appropriate. A minimum or best estimate amount may be increased or decreased when events result in a changed expectation. We have a joint venture arrangement with an institutional investor for one of our life science properties located in Boston, Massachusetts. The investor owns a 45% equity interest in the joint venture, and we own the remaining 55% equity interest in the joint venture. We have determined that this joint venture is a variable interest entity, or VIE, as defined under the Consolidation Topic of the Financial Accounting Standards Board, or FASB, Accounting Standards Codification. We concluded that we must consolidate this VIE because we are the entity with the power to direct the activities that most significantly impact the VIE's economic performance and we have the obligation to absorb losses of, and the right to receive benefits from, the VIE that could be significant to the VIE, and therefore are the primary beneficiary of the VIE. The assets of this VIE were $981,204 and $1,015,661 as of September 30, 2020 and December 31, 2019, respectively, and consist primarily of the net real estate owned by the joint venture. The liabilities of this VIE were $698,667 and $704,344 as of September 30, 2020 and December 31, 2019, respectively, and consist primarily of mortgage debts secured by the property. The investor's interest in this consolidated entity is reflected as a noncontrolling interest in our condensed consolidated financial statements. See Note 7 for further information about this joint ven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4:41:03Z</dcterms:created>
  <dcterms:modified xmlns:dcterms="http://purl.org/dc/terms/" xmlns:xsi="http://www.w3.org/2001/XMLSchema-instance" xsi:type="dcterms:W3CDTF">2020-11-05T14:41:03Z</dcterms:modified>
</cp:coreProperties>
</file>